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SEGMENTS" sheetId="8" r:id="rId8"/>
    <s:sheet name="ACQUISITIONS" sheetId="9" r:id="rId9"/>
    <s:sheet name="ACCOUNTS RECEIVABLE" sheetId="10" r:id="rId10"/>
    <s:sheet name="GOODWILL AND INTANGIBLE ASSETS" sheetId="11" r:id="rId11"/>
    <s:sheet name="INVENTORY" sheetId="12" r:id="rId12"/>
    <s:sheet name="OTHER CURRENT LIABILITIES" sheetId="13" r:id="rId13"/>
    <s:sheet name="DEBT" sheetId="14" r:id="rId14"/>
    <s:sheet name="NET INCOME PER SHARE" sheetId="15" r:id="rId15"/>
    <s:sheet name="SHARE-BASED COMPENSATION" sheetId="16" r:id="rId16"/>
    <s:sheet name="INCOME TAXES" sheetId="17" r:id="rId17"/>
    <s:sheet name="BUSINESS SEGMENTS (Tables)" sheetId="18" r:id="rId18"/>
    <s:sheet name="ACQUISITIONS (Tables)" sheetId="19" r:id="rId19"/>
    <s:sheet name="ACCOUNTS RECEIVABLE (Tables)" sheetId="20" r:id="rId20"/>
    <s:sheet name="GOODWILL AND INTANGIBLE ASSETS " sheetId="21" r:id="rId21"/>
    <s:sheet name="INVENTORY (Tables)" sheetId="22" r:id="rId22"/>
    <s:sheet name="OTHER CURRENT LIABILITIES (Tabl" sheetId="23" r:id="rId23"/>
    <s:sheet name="DEBT (Tables)" sheetId="24" r:id="rId24"/>
    <s:sheet name="NET INCOME PER SHARE (Tables)" sheetId="25" r:id="rId25"/>
    <s:sheet name="BUSINESS SEGMENTS (Details)" sheetId="26" r:id="rId26"/>
    <s:sheet name="ACQUISITIONS (Details)" sheetId="27" r:id="rId27"/>
    <s:sheet name="ACQUISITIONS (Details 1)" sheetId="28" r:id="rId28"/>
    <s:sheet name="ACQUISITIONS (Details Textual)" sheetId="29" r:id="rId29"/>
    <s:sheet name="ACCOUNTS RECEIVABLE (Details)" sheetId="30" r:id="rId30"/>
    <s:sheet name="GOODWILL AND INTANGIBLE ASSET31" sheetId="31" r:id="rId31"/>
    <s:sheet name="GOODWILL AND INTANGIBLE ASSET32" sheetId="32" r:id="rId32"/>
    <s:sheet name="GOODWILL AND INTANGIBLE ASSET33" sheetId="33" r:id="rId33"/>
    <s:sheet name="GOODWILL AND INTANGIBLE ASSET34" sheetId="34" r:id="rId34"/>
    <s:sheet name="INVENTORY (Details)" sheetId="35" r:id="rId35"/>
    <s:sheet name="OTHER CURRENT LIABILITIES (Deta" sheetId="36" r:id="rId36"/>
    <s:sheet name="DEBT (Details)" sheetId="37" r:id="rId37"/>
    <s:sheet name="DEBT (Details Textual)" sheetId="38" r:id="rId38"/>
    <s:sheet name="NET INCOME PER SHARE (Details)" sheetId="39" r:id="rId39"/>
    <s:sheet name="SHARE-BASED COMPENSATION (Detai" sheetId="40" r:id="rId40"/>
    <s:sheet name="INCOME TAXES (Details Textual)" sheetId="41" r:id="rId41"/>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an. 01, 2016</t>
  </si>
  <si>
    <t>Feb. 16, 2016</t>
  </si>
  <si>
    <t>Document Information [Line Items]</t>
  </si>
  <si>
    <t>Document Type</t>
  </si>
  <si>
    <t>10-Q</t>
  </si>
  <si>
    <t>Amendment Flag</t>
  </si>
  <si>
    <t>false</t>
  </si>
  <si>
    <t>Document Period End Date</t>
  </si>
  <si>
    <t>Jan. 1,
		2016</t>
  </si>
  <si>
    <t>Document Fiscal Year Focus</t>
  </si>
  <si>
    <t>Document Fiscal Period Focus</t>
  </si>
  <si>
    <t>Q2</t>
  </si>
  <si>
    <t>Entity Registrant Name</t>
  </si>
  <si>
    <t>VERSAR INC</t>
  </si>
  <si>
    <t>Entity Central Index Key</t>
  </si>
  <si>
    <t>Current Fiscal Year End Date</t>
  </si>
  <si>
    <t>--07-01</t>
  </si>
  <si>
    <t>Entity Filer Category</t>
  </si>
  <si>
    <t>Smaller Reporting Company</t>
  </si>
  <si>
    <t>Trading Symbol</t>
  </si>
  <si>
    <t>VSR</t>
  </si>
  <si>
    <t>Entity Common Stock, Shares Outstanding</t>
  </si>
  <si>
    <t>Condensed Consolidated Balance Sheets - USD ($) $ in Thousands</t>
  </si>
  <si>
    <t>Jun. 26, 2015</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t>
  </si>
  <si>
    <t>Other current liabilities</t>
  </si>
  <si>
    <t>Notes payable, current</t>
  </si>
  <si>
    <t>Line of Credit</t>
  </si>
  <si>
    <t>Total current liabilities</t>
  </si>
  <si>
    <t>Notes payable, non-current</t>
  </si>
  <si>
    <t>Other long-term liabilities</t>
  </si>
  <si>
    <t>Total liabilities</t>
  </si>
  <si>
    <t>Stockholders' equity</t>
  </si>
  <si>
    <t>Common stock $.01 par value; 30,000,000 shares authorized;10,132, 673 shares issued and 9,831,491 shares outstanding as of January 1, 2106,10,128,923 shares issued and 9,805,082 shares outstanding as of June 26, 2015.</t>
  </si>
  <si>
    <t>Capital in excess of par value</t>
  </si>
  <si>
    <t>Retained earnings</t>
  </si>
  <si>
    <t>Treasury stock, at cost</t>
  </si>
  <si>
    <t>Accumulated other comprehensiv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Dec. 26, 2014</t>
  </si>
  <si>
    <t>GROSS REVENUE</t>
  </si>
  <si>
    <t>Purchased services and materials, at cost</t>
  </si>
  <si>
    <t>Direct costs of services and overhead</t>
  </si>
  <si>
    <t>GROSS PROFIT</t>
  </si>
  <si>
    <t>[1]</t>
  </si>
  <si>
    <t>Selling, general and administrative expenses</t>
  </si>
  <si>
    <t>OPERATING INCOME (LOSS)</t>
  </si>
  <si>
    <t>OTHER EXPENSE</t>
  </si>
  <si>
    <t>Interest expense</t>
  </si>
  <si>
    <t>INCOME (LOSS) BEFORE INCOME TAXES</t>
  </si>
  <si>
    <t>Income tax expense (benefit)</t>
  </si>
  <si>
    <t>NET INCOME (LOSS)</t>
  </si>
  <si>
    <t>NET INCOME (LOSS)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t>
  </si>
  <si>
    <t>Condensed Consolidated Statements of Comprehensive Loss - USD ($) $ in Thousands</t>
  </si>
  <si>
    <t>COMPREHENSIVE (LOSS) INCOME</t>
  </si>
  <si>
    <t>Net Income (Loss)</t>
  </si>
  <si>
    <t>Foreign currency translation adjustments</t>
  </si>
  <si>
    <t>TOTAL COMPREHENSIVE (LOSS) INCOME</t>
  </si>
  <si>
    <t>Condensed Consolidated Statements of Cash Flows - USD ($) $ in Thousands</t>
  </si>
  <si>
    <t>Cash flows from operating activities:</t>
  </si>
  <si>
    <t>Net income (loss)</t>
  </si>
  <si>
    <t>Adjustments to reconcile net income (loss) to net cash used in operating activities:</t>
  </si>
  <si>
    <t>Depreciation and amortization</t>
  </si>
  <si>
    <t>Provision for (recovery of) doubtful accounts receivable</t>
  </si>
  <si>
    <t>Loss on life insurance policy cash surrender value</t>
  </si>
  <si>
    <t>Share based compensation</t>
  </si>
  <si>
    <t>Changes in assets and liabilities, net of effects of acquisitions:</t>
  </si>
  <si>
    <t>Decrease (increase) in accounts receivable</t>
  </si>
  <si>
    <t>Increase in prepaid and other assets</t>
  </si>
  <si>
    <t>Increase in inventories</t>
  </si>
  <si>
    <t>Decrease in accounts payable</t>
  </si>
  <si>
    <t>Decrease in accrued salaries and vacation</t>
  </si>
  <si>
    <t>Decrease in income tax receivable</t>
  </si>
  <si>
    <t>Increase (decrease) in other assets and liabilities</t>
  </si>
  <si>
    <t>Net cash provided by (used in) operating activities</t>
  </si>
  <si>
    <t>Cash flows from investing activities:</t>
  </si>
  <si>
    <t>Purchase of property and equipment</t>
  </si>
  <si>
    <t>Payment for JCSS acquisition, net of cash acquired</t>
  </si>
  <si>
    <t>Payment for Waller acquisition, net of cash acquired</t>
  </si>
  <si>
    <t>Premiums paid on life insurance policies</t>
  </si>
  <si>
    <t>Net cash used in investing activities</t>
  </si>
  <si>
    <t>Cash flows from financing activities:</t>
  </si>
  <si>
    <t>Borrowings on line of credit</t>
  </si>
  <si>
    <t>Repayments on line of credit</t>
  </si>
  <si>
    <t>Loan for Waller Purchase</t>
  </si>
  <si>
    <t>Repayment of Loan for Waller Purchase</t>
  </si>
  <si>
    <t>Loan for JCSS Purchase</t>
  </si>
  <si>
    <t>Repayment of notes payable</t>
  </si>
  <si>
    <t>Purchase of treasury stock</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and non-cash activities:</t>
  </si>
  <si>
    <t>Promissory notes-payable issued in connection with Waller acquisition</t>
  </si>
  <si>
    <t>Contingent consideration payable related to JCSS acquisition</t>
  </si>
  <si>
    <t>Cash paid for interest</t>
  </si>
  <si>
    <t>Cash paid for income taxes</t>
  </si>
  <si>
    <t>BASIS OF PRESENTATION</t>
  </si>
  <si>
    <t>Organization, Consolidation and Presentation of Financial Statements [Abstract]</t>
  </si>
  <si>
    <t>Basis of Accounting [Text Block]</t>
  </si>
  <si>
    <t xml:space="preserve"> NOTE 1  BASIS OF PRESENTATION 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ne 26, 2015, filed with the SEC on September 15, 2015. The results of operations for the six-month periods reported herein are not necessarily indicative of results that may be expected for the full fiscal year. The fiscal year-end balance sheet data included in this report was derived from audited financial statements. The Company’s fiscal year is based upon a 52 - 53 week calendar, and ends in most cases on the last Friday of the fiscal period except for the Company’s second quarter during fiscal year 2016 which ended on the first Friday in January 2016. The three-month periods ended January 1, 2016 included 14 weeks compared to the period ended December 26, 2014 which included 13 weeks. Fiscal year 2016 will include 53 weeks and fiscal year 2015 included 52 weeks. Therefore, for comparative purposes, the year to date numbers presented will include an additional week of results for fiscal year 2016. Recent Accounting Pronouncements In September 2015, the Financial Accounting Standards Board (FASB) issued Accounting Standards Update No. 2015-16  “ Simplifying the Accounting for Measurement-Period Adjustments (Topic 805): Business Combinations In November 2015, the Financial Accounting Standards Board (FASB) issued Accounting Standards Update NO. 2015-17  “Balance Sheet Classifications of Deferred Taxes”</t>
  </si>
  <si>
    <t>BUSINESS SEGMENTS</t>
  </si>
  <si>
    <t>Segment Reporting [Abstract]</t>
  </si>
  <si>
    <t>Segment Reporting Disclosure [Text Block]</t>
  </si>
  <si>
    <t xml:space="preserve"> NOTE 2  BUSINESS SEGMENTS The Company is aligned into three reportable segments: Engineering and Construction Management (“ECM”), Environmental Services (“ESG”), and Professional Services (“PSG”), all described below. · ECM This business segment performs Title I Design Services, Title II Construction Management Services, Title III Construction Services and specialized security integration services for Federal Government clients . This business segment also provides other related engineering and construction type services both in the United States and internationally and provides national security services in several markets that require ongoing services and support and which have received funding priority from the federal government. · ESG This business segment provides full-service environmental solutions and includes the Company’s remediation and compliance, exposure and risk assessment, natural resources, unexploded ordnance (“UXO”)/military munitions response program (“MMRP”), air, greenhouse gas, and cultural resources services. Clients include a wide-range of federal and state agencies. · PSG This business segment provides onsite environmental management, planning and engineering services to the Department of Defense (DOD) installations and to the U.S. Departments of Justice and Transportation. Versar provides on-site or staff augmentation services that enhance the customer’s mission using subject matter experts who are fully dedicated to accomplish mission objectives. These services are particularly attractive as the DOD continues its shift toward its core military mission and downsizes due to increased budgetary pressure. Primarily at the U.S. Army Installation level or DOD Joint Base level (two or more DOD facilities realigning management functions to establish a single entity), this segment also serves government clients by supporting them in areas where their capabilities and capacities are lacking. Presented below is summary operating information by segment for the Company for the three-month and six-month periods ended January 1, 2016 and December 26, 2014. For the Three Months Ended For the Six Months Ended January 1, December 26, January 1, December 26, (in thousands) (in thousands) GROSS REVENUE ECM $ 31,868 $ 15,975 $ 61,889 $ 29,024 ESG 10,456 12,415 20,496 22,680 PSG 5,013 5,772 9,857 12,044 $ 47,337 $ 34,162 $ 92,242 $ 63,748 GROSS PROFIT (a) ECM $ 1,786 $ 2,079 $ 3,053 $ 3,599 ESG 1,552 638 2,217 954 PSG 282 732 661 1,503 $ 3,620 $ 3,449 $ 5,932 $ 6,056 Selling, general and administrative expenses 3,317 2,925 6,169 5,616 OPERATING INCOME (LOSS) $ 303 $ 524 $ (238) $ 440 (a)  Gross profit is defined as gross revenues less purchased services and materials, at cost, less direct costs of services and overhead allocated on a proportional basis.</t>
  </si>
  <si>
    <t>ACQUISITIONS</t>
  </si>
  <si>
    <t>Business Combinations [Abstract]</t>
  </si>
  <si>
    <t>Business Combination Disclosure [Text Block]</t>
  </si>
  <si>
    <t xml:space="preserve"> NOTE 3  ACQUISITIONS On September 30, 2015, the Company completed the acquisition of a specialized federal security integration business from Johnson Controls, Inc., formerly known as Johnson Controls Security Systems (JCSS). which is now known as Versar Security Systems (“VSS”). This group is headquartered in Germantown, Maryland and generated approximately $ 34 VSS expands the Company’s service offerings to include higher margin classified construction, enables Versar to generate more work with existing clients and positions the Company to more effectively compete for new opportunities. At closing, the Company paid a cash purchase price of $ 10.5 the Company agreed to pay contingent consideration of up to a maximum of $9.5 million (undiscounted) based on certain events within the earn out period of 3 years from September 30, 2015 4.8 4.7 0 9.5 VSS has contributed approximately $ 6.5 5.6 0.6 The purchase price allocation in the table below reflects the Company’s estimate of the fair value of the assets acquired and liabilities assumed on the September 30, 2015 acquisition date. Goodwill will be allocated to our ECM segment. Goodwill represents the value in excess of fair market value that the Company paid to acquire JCSS. The allocation of intangibles is still under review by an independent third party and is not available at this time. Amount Description (in thousands) Accounts receivable $ 6,955 Prepaid and other 15 Property and equipment 29 Goodwill 18,233 Assets Acquired 25,232 Account payable 1,994 Other liabilities 3,192 Liabilities Assumed 5,186 Acquisition Purchase Price $ 20,046 The table below summarizes the unaudited pro forma statements of operations for the six months ended January 1, 2016, and the three and six months ended December 26, 2014 assuming that the JCSS acquisition had been completed as of the first day of the three-month and six-month periods. These pro forma statements do not include any adjustments that may have resulted from synergies derived from the acquisition or for amortization of intangibles other than during the period the acquired entity was part of the Company. January 1, 2016 (in thousands) Pro Forma Versar JCSS Combined GROSS REVENUE $ 92,242 6,497 98,739 Purchased services and materials, at cost 59,118 3,816 62,934 Direct costs of services and overhead 27,192 1,043 28,235 GROSS PROFIT 5,932 1,638 7,570 Selling, general and administrative expenses 6,170 450 6,620 OPERATING (LOSS) INCOME (238) 1,188 950 OTHER EXPENSE Interest expense 351 - 351 (LOSS) INCOME BEFORE INCOME TAXES (589) 1,188 599 Income tax (benefit) expense (224) 457 233 NET (LOSS) INCOME $ (365) 731 366 NET (LOSS) INCOME PER SHARE-BASIC AND DILUT ED $ (0.04) 0.04 WEIGHTED AVERAGE NUMBER OF SHARES OUTSTANDING-BASIC 9,711 9,831 WEIGHTED AVERAGE NUMBER OF SHARES OUTSTANDING-DILUTED 9,711 9,831 For the Six Months ended December 26, 2014 December 26, 2014 (in thousands) (in thousands) Pro Forma Pro Forma Versar JCSS Combined Versar JCSS Combine GROSS REVENUE $ 34,162 6,497 40,659 $ 63,748 12,993 76,741 Purchased services and materials, at cost 17,031 3,816 20,847 29,258 7,631 36,889 Direct costs of services and overhead 13,682 1,043 14,725 28,434 2,086 30,520 GROSS PROFIT 3,449 1,638 5,087 6,056 3,276 9,332 Selling, general and administrative expenses 2,925 450 3,375 5,616 900 6,516 OPERATING (LOSS) INCOME 524 1,188 1,712 440 2,376 2,816 OTHER EXPENSE Interest expense 142 - 142 198 - 198 (LOSS) INCOME BEFORE INCOME TAXES 382 1,188 1,570 242 2,376 2,618 Income tax (benefit) expense 105 457 562 52 915 967 NET (LOSS) INCOME $ 277 731 1,008 $ 190 1,461 1,651 NET (LOSS) INCOME PER SHARE-BASIC AND DILUTED $ 0.03 0.10 $ 0.02 0.17 WEIGHTED AVERAGE NUMBER OF SHARES OUTSTANDING-BASIC 9,775 9,775 9,742 9,742 WEIGHTED AVERAGE NUMBER OF SHARES OUTSTANDING-DILUTED 9,821 9,821 9,783 9,783 </t>
  </si>
  <si>
    <t>ACCOUNTS RECEIVABLE</t>
  </si>
  <si>
    <t>Receivables [Abstract]</t>
  </si>
  <si>
    <t>Schedule Of Accounts Receivable [Text Block]</t>
  </si>
  <si>
    <t xml:space="preserve"> NOTE 4  ACCOUNTS RECEIVABLE As of January 1, 2016 June 26, 2015 (in thousands) Billed receivables U.S. Government $ 15,075 $ 8,787 Commercial 8,419 8,074 Unbilled receivables U.S. Government 19,659 40,769 Commercial 2,545 157 Total receivables 45,698 57,787 Allowance for doubtful accounts (124) (616) Accounts receivable, net $ 45,574 $ 57,171 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during fiscal year 2016; therefore, in accordance with industry practice, they have been presented as current assets.</t>
  </si>
  <si>
    <t>GOODWILL AND INTANGIBLE ASSETS</t>
  </si>
  <si>
    <t>Goodwill and Intangible Assets Disclosure [Abstract]</t>
  </si>
  <si>
    <t>Goodwill and Intangible Assets Disclosure [Text Block]</t>
  </si>
  <si>
    <t xml:space="preserve"> NOTE 5  GOODWILL AND INTANGIBLE ASSETS Goodwill The carrying value of goodwill at January 1, 2016 and June 26, 2015 was $ 34.3 Goodwill Balances ECM ESG PSG Total Balance, June 26, 2015 $ 7,222 $ 4,402 $ 4,442 $ 16,066 JCSS Acquisition 18,233 18,233 Balance, January 1, 2016 $ 25,455 $ 4,402 $ 4,442 $ 34,299 Intangible Assets In connection with the acquisitions of JMWA, GMI, Charron, PPS, and ADVENT, the Company identified certain intangible assets. These intangible assets were customer-related, marketing-related and technology-related. As of January 1, 2016 an independent third party is reviewing the allocation of intangible assets related to the JCSS acquisition (Note 3  Acquisitions). After this review is completed, the intangible asset value assigned to JCSS will be included in the Company’s balance sheet and described herein. A summary of the Company’s intangible asset balances as of January 1, 2016 and June 26, 2015, as well as their respective amortization periods, is as follows (in thousands): Gross Carrying Amount Accumulated Net Carrying Amount Amortization As of January 1, 2016 Customer-related $ 5,689 $ (1,873) $ 3,816 5-15 yrs Marketing-related 1,084 $ (886) 198 2-7 yrs Technology-related 841 $ (721) 120 7 yrs Total 7,614 (3,480) 4,134 Gross Carrying Amount Accumulated Net Carrying Amount Amortization As of June 26, 2015 Customer-related $ 5,689 $ (1,613) $ 4,076 5-15 yrs Marketing-related 1,084 (698) 386 5-7 yrs Technology-related 841 (660) 181 7 yrs Total 7,614 (2,971) 4,643 Amortization expense for intangible assets was approximately $0.3 million for the three month and $0.5 million for the six month periods ending January 1, 2016, respectively. Expected future amortization expense in the fiscal quarters and years subsequent to January 1, 2016 is as follows: Years Amounts (in thousands) 2016 $ 482 2017 548 2018 455 2019 455 2020 440 Thereafter 1,754 Total $ 4,134 </t>
  </si>
  <si>
    <t>INVENTORY</t>
  </si>
  <si>
    <t>Inventory Disclosure [Abstract]</t>
  </si>
  <si>
    <t>Inventory Disclosure [Text Block]</t>
  </si>
  <si>
    <t xml:space="preserve"> NOTE 6  INVENTORY The Company’s inventory balance includes the following: As of January 1, 2016 June 26, 2015 (in thousands) Raw Materials $ 766 $ 722 Finished Goods 412 400 Work-in-process 129 152 Reserve (64) (86) Total $ 1,243 $ 1,188</t>
  </si>
  <si>
    <t>OTHER CURRENT LIABILITIES</t>
  </si>
  <si>
    <t>Other Liabilities Disclosure [Abstract]</t>
  </si>
  <si>
    <t>Other Liabilities Disclosure [Text Block]</t>
  </si>
  <si>
    <t xml:space="preserve"> NOTE 7  OTHER CURRENT LIABILITIES As of January 1, 2016 June 26, 2015 (in thousands) Project related reserves $ 57 $ 57 Payroll related 30 221 Deferred rent 44 63 Acquired capital lease liability 129 176 Warranty reserves 494 - JCSS contingent consideration payable 4,793 - Other 16 597 Total $ 5,563 $ 1,114 As of January 1, 2016, other accrued liabilities include accrued legal, audit, value added tax liabilities, and foreign entity obligations.</t>
  </si>
  <si>
    <t>DEBT</t>
  </si>
  <si>
    <t>Debt Disclosure [Abstract]</t>
  </si>
  <si>
    <t>Debt Disclosure [Text Block]</t>
  </si>
  <si>
    <t xml:space="preserve"> NOTE 8  DEBT Notes Payable As part of the purchase price for JMWA in July 2014, the Company issued notes payable to the three stockholders with an aggregate principal balance of up to $ 6.0 5 4.5 On September 30, 2015, Versar, together with certain of its domestic subsidiaries acting as guarantors (collectively, the “Guarantors”), entered into a loan agreement (the “Loan Agreement”) with Bank of America, N.A., as the lender and letter of credit issuer for a revolving credit facility in the amount of $25.0 million, $14.6 million of which was drawn on the date of closing, and a term facility in the amount of $5.0 million, which was fully drawn on the date of closing. The maturity date of the revolving credit facility is September 30, 2018 and the maturity date of the term facility is March 31, 2017. The principal amount of the term facility amortizes in quarterly installments equal to $0.8 million with no penalty for prepayment. Interest accrues on the revolving credit facility and the term facility at a rate per year equal to the LIBOR Daily Floating Rate (as defined in the Loan Agreement) plus 1.95% and was payable in arrears on December 31, 2015 and on the last day of each quarter thereafter. Obligations under the Loan Agreement are guaranteed unconditionally and on a joint and several basis by the Guarantors and secured by substantially all of the assets of Versar and the Guarantors. The Loan Agreement contains customary affirmative and negative covenants and contains financial covenants related to the maintenance of a Consolidated Total Leverage Ratio, Consolidated Senior Leverage Ratio, Consolidated Fixed Charge Coverage Ratio and a Consolidated Asset Coverage Ratio. The proceeds of the term facility and borrowings under the revolving credit facility were used to repay amounts outstanding under the Company’s Second Amended and Restated Loan and Security Agreement with United Bank and to pay a portion the purchase price for the acquisition of JCSS. As of January 1, 2016, the outstanding principal balance of the term loan was $9.4 million and is related to the Bank of America facility term loan balance of $4.2 million, JMWA Note balance of $4.5 million and a note balance related to the financing of certain company insurance coverages of $0.7 million. Years Amounts (in thousands) 2016 $ 3,138 2017 3,831 2018 1,398 2019 1,096 Total $ 9,463 Line of Credit As noted above, the Company has a $ 25 14.7 Debt Covenants The Company was in compliance with all covenants under the Loan Agreement as of January 1, 2016.</t>
  </si>
  <si>
    <t>NET INCOME PER SHARE</t>
  </si>
  <si>
    <t>Earnings Per Share [Abstract]</t>
  </si>
  <si>
    <t>Earnings Per Share [Text Block]</t>
  </si>
  <si>
    <t xml:space="preserve"> NOTE 9  NET INCOME PER SHARE Basic net income per common share is computed by dividing net income by the weighted average number of common shares outstanding during the period. Diluted net income per common share also includes common stock equivalents outstanding during the period, if dilutive. The Company’s common stock equivalent shares consist of shares to be issued under outstanding stock options and unvested restricted stock units. For the Three Months Ended For the Six Months Ended January 1, December 26, January 1, December 26, (in thousands) (in thousands) Weighted average common shares outstanding-basic 9,850 9,775 9,831 9,742 Effect of assumed exercise of options and vesting of restricted stock unit awards, using the treasury stock method - 46 - 41 Weighted average common shares outstanding-diluted 9,850 9,821 9,831 9,783 </t>
  </si>
  <si>
    <t>SHARE-BASED COMPENSATION</t>
  </si>
  <si>
    <t>Disclosure Of Compensation Related Costs, Share-Based Payments [Abstract]</t>
  </si>
  <si>
    <t>Disclosure of Compensation Related Costs, Share-based Payments [Text Block]</t>
  </si>
  <si>
    <t xml:space="preserve"> NOTE 10  SHARE-BASED COMPENSATION Restricted Stock Unit Activity 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January 1, 2016, a total of 524,103 478,897 During the six months period ended January 1, 2016, the Company awarded 66,500 220,000 64,000 96,000 90,000 222,000</t>
  </si>
  <si>
    <t>INCOME TAXES</t>
  </si>
  <si>
    <t>Income Tax Disclosure [Abstract]</t>
  </si>
  <si>
    <t>Income Tax Disclosure [Text Block]</t>
  </si>
  <si>
    <t xml:space="preserve"> NOTE 11  INCOME TAXES As of January 1, 2016 and June 26, 2015, the Company had approximately $ 1.9 0.2 0.8 38.2 21.5</t>
  </si>
  <si>
    <t>BUSINESS SEGMENTS (Tables)</t>
  </si>
  <si>
    <t>Schedule of Segment Reporting Information, by Segment [Table Text Block]</t>
  </si>
  <si>
    <t xml:space="preserve"> Presented below is summary operating information by segment for the Company for the three-month and six-month periods ended January 1, 2016 and December 26, 2014. For the Three Months Ended For the Six Months Ended January 1, December 26, January 1, December 26, (in thousands) (in thousands) GROSS REVENUE ECM $ 31,868 $ 15,975 $ 61,889 $ 29,024 ESG 10,456 12,415 20,496 22,680 PSG 5,013 5,772 9,857 12,044 $ 47,337 $ 34,162 $ 92,242 $ 63,748 GROSS PROFIT (a) ECM $ 1,786 $ 2,079 $ 3,053 $ 3,599 ESG 1,552 638 2,217 954 PSG 282 732 661 1,503 $ 3,620 $ 3,449 $ 5,932 $ 6,056 Selling, general and administrative expenses 3,317 2,925 6,169 5,616 OPERATING INCOME (LOSS) $ 303 $ 524 $ (238) $ 440 (a)  Gross profit is defined as gross revenues less purchased services and materials, at cost, less direct costs of services and overhead allocated on a proportional basis.</t>
  </si>
  <si>
    <t>ACQUISITIONS (Tables)</t>
  </si>
  <si>
    <t>Schedule of Recognized Identified Assets Acquired and Liabilities Assumed [Table Text Block]</t>
  </si>
  <si>
    <t xml:space="preserve"> Therefore goodwill currently represents an amount that will subsequently be allocated between intangibles and goodwill. Amount Description (in thousands) Accounts receivable $ 6,955 Prepaid and other 15 Property and equipment 29 Goodwill 18,233 Assets Acquired 25,232 Account payable 1,994 Other liabilities 3,192 Liabilities Assumed 5,186 Acquisition Purchase Price $ 20,046 </t>
  </si>
  <si>
    <t>Condensed Income Statement [Table Text Block]</t>
  </si>
  <si>
    <t xml:space="preserve"> These pro forma statements do not include any adjustments that may have resulted from synergies derived from the acquisition or for amortization of intangibles other than during the period the acquired entity was part of the Company. January 1, 2016 (in thousands) Pro Forma Versar JCSS Combined GROSS REVENUE $ 92,242 6,497 98,739 Purchased services and materials, at cost 59,118 3,816 62,934 Direct costs of services and overhead 27,192 1,043 28,235 GROSS PROFIT 5,932 1,638 7,570 Selling, general and administrative expenses 6,170 450 6,620 OPERATING (LOSS) INCOME (238) 1,188 950 OTHER EXPENSE Interest expense 351 - 351 (LOSS) INCOME BEFORE INCOME TAXES (589) 1,188 599 Income tax (benefit) expense (224) 457 233 NET (LOSS) INCOME $ (365) 731 366 NET (LOSS) INCOME PER SHARE-BASIC AND DILUT ED $ (0.04) 0.04 WEIGHTED AVERAGE NUMBER OF SHARES OUTSTANDING-BASIC 9,711 9,831 WEIGHTED AVERAGE NUMBER OF SHARES OUTSTANDING-DILUTED 9,711 9,831 For the Six Months ended December 26, 2014 December 26, 2014 (in thousands) (in thousands) Pro Forma Pro Forma Versar JCSS Combined Versar JCSS Combine GROSS REVENUE $ 34,162 6,497 40,659 $ 63,748 12,993 76,741 Purchased services and materials, at cost 17,031 3,816 20,847 29,258 7,631 36,889 Direct costs of services and overhead 13,682 1,043 14,725 28,434 2,086 30,520 GROSS PROFIT 3,449 1,638 5,087 6,056 3,276 9,332 Selling, general and administrative expenses 2,925 450 3,375 5,616 900 6,516 OPERATING (LOSS) INCOME 524 1,188 1,712 440 2,376 2,816 OTHER EXPENSE Interest expense 142 - 142 198 - 198 (LOSS) INCOME BEFORE INCOME TAXES 382 1,188 1,570 242 2,376 2,618 Income tax (benefit) expense 105 457 562 52 915 967 NET (LOSS) INCOME $ 277 731 1,008 $ 190 1,461 1,651 NET (LOSS) INCOME PER SHARE-BASIC AND DILUTED $ 0.03 0.10 $ 0.02 0.17 WEIGHTED AVERAGE NUMBER OF SHARES OUTSTANDING-BASIC 9,775 9,775 9,742 9,742 WEIGHTED AVERAGE NUMBER OF SHARES OUTSTANDING-DILUTED 9,821 9,821 9,783 9,783 </t>
  </si>
  <si>
    <t>ACCOUNTS RECEIVABLE (Tables)</t>
  </si>
  <si>
    <t>Accounts Receivables [Table Text Block]</t>
  </si>
  <si>
    <t xml:space="preserve"> As of January 1, 2016 June 26, 2015 (in thousands) Billed receivables U.S. Government $ 15,075 $ 8,787 Commercial 8,419 8,074 Unbilled receivables U.S. Government 19,659 40,769 Commercial 2,545 157 Total receivables 45,698 57,787 Allowance for doubtful accounts (124) (616) Accounts receivable, net $ 45,574 $ 57,171 </t>
  </si>
  <si>
    <t>GOODWILL AND INTANGIBLE ASSETS (Tables)</t>
  </si>
  <si>
    <t>Schedule Of Goodwill [Table Text Block]</t>
  </si>
  <si>
    <t xml:space="preserve"> Goodwill Balances ECM ESG PSG Total Balance, June 26, 2015 $ 7,222 $ 4,402 $ 4,442 $ 16,066 JCSS Acquisition 18,233 18,233 Balance, January 1, 2016 $ 25,455 $ 4,402 $ 4,442 $ 34,299 </t>
  </si>
  <si>
    <t>Schedule of Finite-Lived Intangible Assets [Table Text Block]</t>
  </si>
  <si>
    <t xml:space="preserve"> A summary of the Company’s intangible asset balances as of January 1, 2016 and June 26, 2015, as well as their respective amortization periods, is as follows (in thousands): Gross Carrying Amount Accumulated Net Carrying Amount Amortization As of January 1, 2016 Customer-related $ 5,689 $ (1,873) $ 3,816 5-15 yrs Marketing-related 1,084 $ (886) 198 2-7 yrs Technology-related 841 $ (721) 120 7 yrs Total 7,614 (3,480) 4,134 Gross Carrying Amount Accumulated Net Carrying Amount Amortization As of June 26, 2015 Customer-related $ 5,689 $ (1,613) $ 4,076 5-15 yrs Marketing-related 1,084 (698) 386 5-7 yrs Technology-related 841 (660) 181 7 yrs Total 7,614 (2,971) 4,643 </t>
  </si>
  <si>
    <t>Schedule of Finite-Lived Intangible Assets, Future Amortization Expense [Table Text Block]</t>
  </si>
  <si>
    <t xml:space="preserve"> Expected future amortization expense in the fiscal quarters and years subsequent to January 1, 2016 is as follows: Years Amounts (in thousands) 2016 $ 482 2017 548 2018 455 2019 455 2020 440 Thereafter 1,754 Total $ 4,134</t>
  </si>
  <si>
    <t>INVENTORY (Tables)</t>
  </si>
  <si>
    <t>Schedule of Inventory, Current [Table Text Block]</t>
  </si>
  <si>
    <t xml:space="preserve"> The Company’s inventory balance includes the following: As of January 1, 2016 June 26, 2015 (in thousands) Raw Materials $ 766 $ 722 Finished Goods 412 400 Work-in-process 129 152 Reserve (64) (86) Total $ 1,243 $ 1,188 </t>
  </si>
  <si>
    <t>OTHER CURRENT LIABILITIES (Tables)</t>
  </si>
  <si>
    <t>Other Current Liabilities [Table Text Block]</t>
  </si>
  <si>
    <t xml:space="preserve"> The Company’s other current liabilities balance includes the following: As of January 1, 2016 June 26, 2015 (in thousands) Project related reserves $ 57 $ 57 Payroll related 30 221 Deferred rent 44 63 Acquired capital lease liability 129 176 Warranty reserves 494 - JCSS contingent consideration payable 4,793 - Other 16 597 Total $ 5,563 $ 1,114 </t>
  </si>
  <si>
    <t>DEBT (Tables)</t>
  </si>
  <si>
    <t>Schedule of Long-term Debt Instruments [Table Text Block]</t>
  </si>
  <si>
    <t xml:space="preserve"> The following maturity schedule presents all outstanding debt as of January 1, 2016; Years Amounts (in thousands) 2016 $ 3,138 2017 3,831 2018 1,398 2019 1,096 Total $ 9,463 </t>
  </si>
  <si>
    <t>NET INCOME PER SHARE (Tables)</t>
  </si>
  <si>
    <t>Schedule of Weighted Average Number of Shares [Table Text Block]</t>
  </si>
  <si>
    <t xml:space="preserve"> The Company’s common stock equivalent shares consist of shares to be issued under outstanding stock options and unvested restricted stock units. For the Three Months Ended For the Six Months Ended January 1, December 26, January 1, December 26, (in thousands) (in thousands) Weighted average common shares outstanding-basic 9,850 9,775 9,831 9,742 Effect of assumed exercise of options and vesting of restricted stock unit awards, using the treasury stock method - 46 - 41 Weighted average common shares outstanding-diluted 9,850 9,821 9,831 9,783 </t>
  </si>
  <si>
    <t>BUSINESS SEGMENTS (Details) - USD ($) $ in Thousands</t>
  </si>
  <si>
    <t>OPERATING LOSS</t>
  </si>
  <si>
    <t>Engineering and Construction Management [Member]</t>
  </si>
  <si>
    <t>Environmental Services [Member]</t>
  </si>
  <si>
    <t>Professional Services [Member]</t>
  </si>
  <si>
    <t>ACQUISITIONS (Details) - USD ($) $ in Thousands</t>
  </si>
  <si>
    <t>Sep. 30, 2015</t>
  </si>
  <si>
    <t>Business Acquisition [Line Items]</t>
  </si>
  <si>
    <t>Accounts receivable</t>
  </si>
  <si>
    <t>Prepaid and other</t>
  </si>
  <si>
    <t>Property and equipment</t>
  </si>
  <si>
    <t>Assets Acquired</t>
  </si>
  <si>
    <t>Account payable</t>
  </si>
  <si>
    <t>Other liabilities</t>
  </si>
  <si>
    <t>Liabilities Assumed</t>
  </si>
  <si>
    <t>Acquisition Purchase Price</t>
  </si>
  <si>
    <t>ACQUISITIONS (Details 1) - USD ($) $ / shares in Units, shares in Thousands, $ in Thousands</t>
  </si>
  <si>
    <t>OPERATING (LOSS) INCOME</t>
  </si>
  <si>
    <t>(LOSS) INCOME BEFORE INCOME TAXES</t>
  </si>
  <si>
    <t>Income tax (benefit) expense</t>
  </si>
  <si>
    <t>NET (LOSS) INCOME</t>
  </si>
  <si>
    <t>NET (LOSS) INCOME PER SHARE-BASIC AND DILUT ED (in dollars per share)</t>
  </si>
  <si>
    <t>Versar [Member]</t>
  </si>
  <si>
    <t>Pro Forma [Member]</t>
  </si>
  <si>
    <t>Johnson Controls, Inc [Member]</t>
  </si>
  <si>
    <t>ACQUISITIONS (Details Textual) - USD ($) $ in Thousands</t>
  </si>
  <si>
    <t>1 Months Ended</t>
  </si>
  <si>
    <t>Payments to Acquire Businesses, Net of Cash Acquired, Total</t>
  </si>
  <si>
    <t>Versar Security Systems [Member]</t>
  </si>
  <si>
    <t>Operating Expenses</t>
  </si>
  <si>
    <t>Revenues, Total</t>
  </si>
  <si>
    <t>Qualified Affordable Housing Project Investments, Commitment</t>
  </si>
  <si>
    <t>Business Combination, Contingent Consideration, Liability, Noncurrent</t>
  </si>
  <si>
    <t>Business Combination, Contingent Consideration Arrangements, Range of Outcomes, Value, Low</t>
  </si>
  <si>
    <t>Business Combination, Contingent Consideration Arrangements, Range of Outcomes, Value, High</t>
  </si>
  <si>
    <t>Business Combination, Contingent Consideration Arrangements, Basis for Amount</t>
  </si>
  <si>
    <t>the Company agreed to pay contingent consideration of up to a maximum of $9.5 million (undiscounted) based on certain events within the earn out period of 3 years from September 30, 2015</t>
  </si>
  <si>
    <t>Versar Security Systems [Member] | Selling, General and Administrative Expenses [Member]</t>
  </si>
  <si>
    <t>Business Acquisition, Transaction Costs</t>
  </si>
  <si>
    <t>ACCOUNTS RECEIVABLE (Details) - USD ($) $ in Thousands</t>
  </si>
  <si>
    <t>Accounts, Notes, Loans and Financing Receivable [Line Items]</t>
  </si>
  <si>
    <t>Total receivables</t>
  </si>
  <si>
    <t>Allowance for doubtful accounts</t>
  </si>
  <si>
    <t>U.S. Government [Member]</t>
  </si>
  <si>
    <t>Billed receivables</t>
  </si>
  <si>
    <t>Unbilled receivables</t>
  </si>
  <si>
    <t>Commercial [Member]</t>
  </si>
  <si>
    <t>GOODWILL AND INTANGIBLE ASSETS (Detail3) $ in Thousands</t>
  </si>
  <si>
    <t>Jan. 01, 2016USD ($)</t>
  </si>
  <si>
    <t>Goodwill [Line Items]</t>
  </si>
  <si>
    <t>Goodwill Balance</t>
  </si>
  <si>
    <t>Acquisition</t>
  </si>
  <si>
    <t>GOODWILL AND INTANGIBLE ASSETS (Details 1) - USD ($) $ in Thousands</t>
  </si>
  <si>
    <t>12 Months Ended</t>
  </si>
  <si>
    <t>Finite-Lived Intangible Assets [Line Items]</t>
  </si>
  <si>
    <t>Gross Carrying Amount</t>
  </si>
  <si>
    <t>Accumulated Amortization</t>
  </si>
  <si>
    <t>Net Carrying Amount</t>
  </si>
  <si>
    <t>Customer-related (Member)</t>
  </si>
  <si>
    <t>Customer-related (Member) | Minimum [Member]</t>
  </si>
  <si>
    <t>Amortization Period</t>
  </si>
  <si>
    <t>5 years</t>
  </si>
  <si>
    <t>Customer-related (Member) | Maximum [Member]</t>
  </si>
  <si>
    <t>15 years</t>
  </si>
  <si>
    <t>Marketing-related [Member]</t>
  </si>
  <si>
    <t>Marketing-related [Member] | Minimum [Member]</t>
  </si>
  <si>
    <t>2 years</t>
  </si>
  <si>
    <t>Marketing-related [Member] | Maximum [Member]</t>
  </si>
  <si>
    <t>7 years</t>
  </si>
  <si>
    <t>Technology-related [Member]</t>
  </si>
  <si>
    <t>GOODWILL AND INTANGIBLE ASSETS (Details 2) - USD ($) $ in Thousands</t>
  </si>
  <si>
    <t>Thereafter</t>
  </si>
  <si>
    <t>Total</t>
  </si>
  <si>
    <t>GOODWILL AND INTANGIBLE ASSETS (Details Textual) - USD ($) $ in Thousands</t>
  </si>
  <si>
    <t>Amortization of Intangible Assets</t>
  </si>
  <si>
    <t>INVENTORY (Details) - USD ($) $ in Thousands</t>
  </si>
  <si>
    <t>Inventory [Line Items]</t>
  </si>
  <si>
    <t>Raw Materials</t>
  </si>
  <si>
    <t>Finished Goods</t>
  </si>
  <si>
    <t>Work-in-process</t>
  </si>
  <si>
    <t>Reserve</t>
  </si>
  <si>
    <t>OTHER CURRENT LIABILITIES (Details) - USD ($) $ in Thousands</t>
  </si>
  <si>
    <t>Other Current Liabilities [Line Items]</t>
  </si>
  <si>
    <t>Project related reserves</t>
  </si>
  <si>
    <t>Payroll related</t>
  </si>
  <si>
    <t>Deferred rent</t>
  </si>
  <si>
    <t>Acquired capital lease liability</t>
  </si>
  <si>
    <t>Warranty reserves</t>
  </si>
  <si>
    <t>JCSS contingent consideration payable</t>
  </si>
  <si>
    <t>Other</t>
  </si>
  <si>
    <t>DEBT (Details) - Commercial Loan [Member] $ in Thousands</t>
  </si>
  <si>
    <t>Debt Instrument [Line Items]</t>
  </si>
  <si>
    <t>DEBT (Details Textual) - USD ($) $ in Millions</t>
  </si>
  <si>
    <t>Jul. 01, 2014</t>
  </si>
  <si>
    <t>Debt Instrument, Face Amount</t>
  </si>
  <si>
    <t>Long-term Line of Credit</t>
  </si>
  <si>
    <t>Line of Credit Facility, Maximum Borrowing Capacity</t>
  </si>
  <si>
    <t>Revolving Credit Facility [Member]</t>
  </si>
  <si>
    <t>Line of Credit Facility, Expiration Date</t>
  </si>
  <si>
    <t>Sep. 30,
		2018</t>
  </si>
  <si>
    <t>Line of Credit Facility, Interest Rate Description</t>
  </si>
  <si>
    <t>the term facility at a rate per year equal to the LIBOR Daily Floating Rate (as defined in the Loan Agreement) plus 1.95%</t>
  </si>
  <si>
    <t>United Bank [Member]</t>
  </si>
  <si>
    <t>Term Facility [Member]</t>
  </si>
  <si>
    <t>Mar. 31,
		2017</t>
  </si>
  <si>
    <t>Line of Credit Facility, Periodic Payment, Principal</t>
  </si>
  <si>
    <t>J.M. Waller Associates, Inc. [Member]</t>
  </si>
  <si>
    <t>Debt Instrument, Interest Rate, Stated Percentage</t>
  </si>
  <si>
    <t>5.00%</t>
  </si>
  <si>
    <t>Notes Payable</t>
  </si>
  <si>
    <t>J.M. Waller Associates, Inc. [Member] | Maximum [Member]</t>
  </si>
  <si>
    <t>Bank of America [Member]</t>
  </si>
  <si>
    <t>Bank of America [Member] | Revolving Credit Facility [Member]</t>
  </si>
  <si>
    <t>NET INCOME PER SHARE (Details) - shares shares in Thousands</t>
  </si>
  <si>
    <t>Earnings Per Share, Diluted, by Common Class, Including Two Class Method [Line Items]</t>
  </si>
  <si>
    <t>Weighted average common shares outstanding-basic</t>
  </si>
  <si>
    <t>Effect of assumed exercise of options and vesting of restricted stock unit awards, using the treasury stock method</t>
  </si>
  <si>
    <t>Weighted average common shares outstanding-diluted</t>
  </si>
  <si>
    <t>SHARE-BASED COMPENSATION (Details Textual) - USD ($)</t>
  </si>
  <si>
    <t>Share-based Compensation Arrangement by Share-based Payment Award [Line Items]</t>
  </si>
  <si>
    <t>Stock Issued During Period, Shares, Restricted Stock Award, Gross</t>
  </si>
  <si>
    <t>Share-Based Compensation</t>
  </si>
  <si>
    <t>2010 Stock Incentive Plan [Member]</t>
  </si>
  <si>
    <t>Common Stock, Capital Shares Reserved for Future Issuance</t>
  </si>
  <si>
    <t>Incentive Stock Option [Member]</t>
  </si>
  <si>
    <t>Executive Officer Employee Board [Member] | 2010 Stock Incentive Plan [Member]</t>
  </si>
  <si>
    <t>Stock Issued During Period Shares Restricted Stock Award Gross Fair Value</t>
  </si>
  <si>
    <t>INCOME TAXES (Details Textual) - USD ($) $ in Millions</t>
  </si>
  <si>
    <t>Income Taxes [Line Items]</t>
  </si>
  <si>
    <t>Deferred Tax Assets, Net</t>
  </si>
  <si>
    <t>Deferred Tax Assets, Valuation Allowance</t>
  </si>
  <si>
    <t>Effective Income Tax Rate Reconciliation, Percent</t>
  </si>
  <si>
    <t>38.20%</t>
  </si>
  <si>
    <t>21.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03647</v>
      </c>
    </row>
    <row spans="1:3" r="11">
      <c t="s" s="4" r="A11">
        <v>17</v>
      </c>
      <c t="s" s="4" r="B11">
        <v>18</v>
      </c>
    </row>
    <row spans="1:3" r="12">
      <c t="s" s="4" r="A12">
        <v>19</v>
      </c>
      <c t="s" s="4" r="B12">
        <v>20</v>
      </c>
    </row>
    <row spans="1:3" r="13">
      <c t="s" s="4" r="A13">
        <v>21</v>
      </c>
      <c t="s" s="4" r="B13">
        <v>22</v>
      </c>
    </row>
    <row spans="1:3" r="14">
      <c t="s" s="4" r="A14">
        <v>23</v>
      </c>
      <c t="n" s="6" r="C14">
        <v>9831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2</v>
      </c>
      <c t="s" s="2" r="B1">
        <v>1</v>
      </c>
    </row>
    <row spans="1:2" r="2">
      <c t="s" s="2" r="B2">
        <v>2</v>
      </c>
    </row>
    <row spans="1:2" r="3">
      <c t="s" s="3" r="A3">
        <v>133</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7</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18</v>
      </c>
      <c t="n" s="7" r="C3">
        <v>2109</v>
      </c>
    </row>
    <row spans="1:3" r="4">
      <c t="s" s="4" r="A4">
        <v>28</v>
      </c>
      <c t="n" s="6" r="B4">
        <v>45574</v>
      </c>
      <c t="n" s="6" r="C4">
        <v>57171</v>
      </c>
    </row>
    <row spans="1:3" r="5">
      <c t="s" s="4" r="A5">
        <v>29</v>
      </c>
      <c t="n" s="6" r="B5">
        <v>1243</v>
      </c>
      <c t="n" s="6" r="C5">
        <v>1188</v>
      </c>
    </row>
    <row spans="1:3" r="6">
      <c t="s" s="4" r="A6">
        <v>30</v>
      </c>
      <c t="n" s="6" r="B6">
        <v>2358</v>
      </c>
      <c t="n" s="6" r="C6">
        <v>1540</v>
      </c>
    </row>
    <row spans="1:3" r="7">
      <c t="s" s="4" r="A7">
        <v>31</v>
      </c>
      <c t="n" s="6" r="B7">
        <v>1412</v>
      </c>
      <c t="n" s="6" r="C7">
        <v>1366</v>
      </c>
    </row>
    <row spans="1:3" r="8">
      <c t="s" s="4" r="A8">
        <v>32</v>
      </c>
      <c t="n" s="6" r="B8">
        <v>1190</v>
      </c>
      <c t="n" s="6" r="C8">
        <v>2373</v>
      </c>
    </row>
    <row spans="1:3" r="9">
      <c t="s" s="4" r="A9">
        <v>33</v>
      </c>
      <c t="n" s="6" r="B9">
        <v>55495</v>
      </c>
      <c t="n" s="6" r="C9">
        <v>65747</v>
      </c>
    </row>
    <row spans="1:3" r="10">
      <c t="s" s="4" r="A10">
        <v>34</v>
      </c>
      <c t="n" s="6" r="B10">
        <v>1846</v>
      </c>
      <c t="n" s="6" r="C10">
        <v>2084</v>
      </c>
    </row>
    <row spans="1:3" r="11">
      <c t="s" s="4" r="A11">
        <v>35</v>
      </c>
      <c t="n" s="6" r="B11">
        <v>449</v>
      </c>
      <c t="n" s="6" r="C11">
        <v>414</v>
      </c>
    </row>
    <row spans="1:3" r="12">
      <c t="s" s="4" r="A12">
        <v>36</v>
      </c>
      <c t="n" s="6" r="B12">
        <v>34299</v>
      </c>
      <c t="n" s="6" r="C12">
        <v>16066</v>
      </c>
    </row>
    <row spans="1:3" r="13">
      <c t="s" s="4" r="A13">
        <v>37</v>
      </c>
      <c t="n" s="6" r="B13">
        <v>4134</v>
      </c>
      <c t="n" s="6" r="C13">
        <v>4643</v>
      </c>
    </row>
    <row spans="1:3" r="14">
      <c t="s" s="4" r="A14">
        <v>38</v>
      </c>
      <c t="n" s="6" r="B14">
        <v>49</v>
      </c>
      <c t="n" s="6" r="C14">
        <v>252</v>
      </c>
    </row>
    <row spans="1:3" r="15">
      <c t="s" s="4" r="A15">
        <v>39</v>
      </c>
      <c t="n" s="6" r="B15">
        <v>96272</v>
      </c>
      <c t="n" s="6" r="C15">
        <v>89206</v>
      </c>
    </row>
    <row spans="1:3" r="16">
      <c t="s" s="3" r="A16">
        <v>40</v>
      </c>
    </row>
    <row spans="1:3" r="17">
      <c t="s" s="4" r="A17">
        <v>41</v>
      </c>
      <c t="n" s="6" r="B17">
        <v>18965</v>
      </c>
      <c t="n" s="6" r="C17">
        <v>35852</v>
      </c>
    </row>
    <row spans="1:3" r="18">
      <c t="s" s="4" r="A18">
        <v>42</v>
      </c>
      <c t="n" s="6" r="B18">
        <v>2331</v>
      </c>
      <c t="n" s="6" r="C18">
        <v>3332</v>
      </c>
    </row>
    <row spans="1:3" r="19">
      <c t="s" s="4" r="A19">
        <v>43</v>
      </c>
      <c t="n" s="6" r="B19">
        <v>5563</v>
      </c>
      <c t="n" s="6" r="C19">
        <v>1114</v>
      </c>
    </row>
    <row spans="1:3" r="20">
      <c t="s" s="4" r="A20">
        <v>44</v>
      </c>
      <c t="n" s="6" r="B20">
        <v>5406</v>
      </c>
      <c t="n" s="6" r="C20">
        <v>2313</v>
      </c>
    </row>
    <row spans="1:3" r="21">
      <c t="s" s="4" r="A21">
        <v>45</v>
      </c>
      <c t="n" s="6" r="B21">
        <v>14660</v>
      </c>
      <c t="n" s="6" r="C21">
        <v>0</v>
      </c>
    </row>
    <row spans="1:3" r="22">
      <c t="s" s="4" r="A22">
        <v>46</v>
      </c>
      <c t="n" s="6" r="B22">
        <v>46925</v>
      </c>
      <c t="n" s="6" r="C22">
        <v>42611</v>
      </c>
    </row>
    <row spans="1:3" r="23">
      <c t="s" s="4" r="A23">
        <v>47</v>
      </c>
      <c t="n" s="6" r="B23">
        <v>4057</v>
      </c>
      <c t="n" s="6" r="C23">
        <v>5835</v>
      </c>
    </row>
    <row spans="1:3" r="24">
      <c t="s" s="4" r="A24">
        <v>48</v>
      </c>
      <c t="n" s="6" r="B24">
        <v>6391</v>
      </c>
      <c t="n" s="6" r="C24">
        <v>1390</v>
      </c>
    </row>
    <row spans="1:3" r="25">
      <c t="s" s="4" r="A25">
        <v>49</v>
      </c>
      <c t="n" s="6" r="B25">
        <v>57373</v>
      </c>
      <c t="n" s="6" r="C25">
        <v>49836</v>
      </c>
    </row>
    <row spans="1:3" r="26">
      <c t="s" s="3" r="A26">
        <v>50</v>
      </c>
    </row>
    <row spans="1:3" r="27">
      <c t="s" s="4" r="A27">
        <v>51</v>
      </c>
      <c t="n" s="6" r="B27">
        <v>102</v>
      </c>
      <c t="n" s="6" r="C27">
        <v>101</v>
      </c>
    </row>
    <row spans="1:3" r="28">
      <c t="s" s="4" r="A28">
        <v>52</v>
      </c>
      <c t="n" s="6" r="B28">
        <v>30889</v>
      </c>
      <c t="n" s="6" r="C28">
        <v>30798</v>
      </c>
    </row>
    <row spans="1:3" r="29">
      <c t="s" s="4" r="A29">
        <v>53</v>
      </c>
      <c t="n" s="6" r="B29">
        <v>10073</v>
      </c>
      <c t="n" s="6" r="C29">
        <v>10439</v>
      </c>
    </row>
    <row spans="1:3" r="30">
      <c t="s" s="4" r="A30">
        <v>54</v>
      </c>
      <c t="n" s="6" r="B30">
        <v>-1475</v>
      </c>
      <c t="n" s="6" r="C30">
        <v>-1460</v>
      </c>
    </row>
    <row spans="1:3" r="31">
      <c t="s" s="4" r="A31">
        <v>55</v>
      </c>
      <c t="n" s="6" r="B31">
        <v>-690</v>
      </c>
      <c t="n" s="6" r="C31">
        <v>-508</v>
      </c>
    </row>
    <row spans="1:3" r="32">
      <c t="s" s="4" r="A32">
        <v>56</v>
      </c>
      <c t="n" s="6" r="B32">
        <v>38899</v>
      </c>
      <c t="n" s="6" r="C32">
        <v>39370</v>
      </c>
    </row>
    <row spans="1:3" r="33">
      <c t="s" s="4" r="A33">
        <v>57</v>
      </c>
      <c t="n" s="7" r="B33">
        <v>96272</v>
      </c>
      <c t="n" s="7" r="C33">
        <v>89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0</v>
      </c>
      <c t="s" s="2" r="B1">
        <v>1</v>
      </c>
    </row>
    <row spans="1:2" r="2">
      <c t="s" s="2" r="B2">
        <v>2</v>
      </c>
    </row>
    <row spans="1:2" r="3">
      <c t="s" s="3" r="A3">
        <v>141</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5</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49</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3" r="A3">
        <v>153</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3" r="A3">
        <v>157</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9</v>
      </c>
      <c t="s" s="2" r="B1">
        <v>1</v>
      </c>
    </row>
    <row spans="1:2" r="2">
      <c t="s" s="2" r="B2">
        <v>2</v>
      </c>
    </row>
    <row spans="1:2" r="3">
      <c t="s" s="3" r="A3">
        <v>161</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s>
  <sheetData>
    <row spans="1:6" r="1">
      <c t="s" s="1" r="A1">
        <v>202</v>
      </c>
      <c t="s" s="2" r="C1">
        <v>64</v>
      </c>
      <c t="s" s="2" r="E1">
        <v>1</v>
      </c>
    </row>
    <row spans="1:6" r="2">
      <c t="s" s="2" r="C2">
        <v>2</v>
      </c>
      <c t="s" s="2" r="D2">
        <v>65</v>
      </c>
      <c t="s" s="2" r="E2">
        <v>2</v>
      </c>
      <c t="s" s="2" r="F2">
        <v>65</v>
      </c>
    </row>
    <row spans="1:6" r="3">
      <c t="s" s="3" r="A3">
        <v>66</v>
      </c>
    </row>
    <row spans="1:6" r="4">
      <c t="s" s="4" r="A4">
        <v>66</v>
      </c>
      <c t="n" s="7" r="C4">
        <v>47337</v>
      </c>
      <c t="n" s="7" r="D4">
        <v>34162</v>
      </c>
      <c t="n" s="7" r="E4">
        <v>92242</v>
      </c>
      <c t="n" s="7" r="F4">
        <v>63748</v>
      </c>
    </row>
    <row spans="1:6" r="5">
      <c t="s" s="3" r="A5">
        <v>69</v>
      </c>
    </row>
    <row spans="1:6" r="6">
      <c t="s" s="4" r="A6">
        <v>69</v>
      </c>
      <c t="s" s="4" r="B6">
        <v>70</v>
      </c>
      <c t="n" s="6" r="C6">
        <v>3620</v>
      </c>
      <c t="n" s="6" r="D6">
        <v>3449</v>
      </c>
      <c t="n" s="6" r="E6">
        <v>5932</v>
      </c>
      <c t="n" s="6" r="F6">
        <v>6056</v>
      </c>
    </row>
    <row spans="1:6" r="7">
      <c t="s" s="4" r="A7">
        <v>71</v>
      </c>
      <c t="n" s="6" r="C7">
        <v>3317</v>
      </c>
      <c t="n" s="6" r="D7">
        <v>2925</v>
      </c>
      <c t="n" s="6" r="E7">
        <v>6170</v>
      </c>
      <c t="n" s="6" r="F7">
        <v>5616</v>
      </c>
    </row>
    <row spans="1:6" r="8">
      <c t="s" s="4" r="A8">
        <v>203</v>
      </c>
      <c t="n" s="6" r="C8">
        <v>303</v>
      </c>
      <c t="n" s="6" r="D8">
        <v>524</v>
      </c>
      <c t="n" s="6" r="E8">
        <v>-238</v>
      </c>
      <c t="n" s="6" r="F8">
        <v>440</v>
      </c>
    </row>
    <row spans="1:6" r="9">
      <c t="s" s="4" r="A9">
        <v>204</v>
      </c>
    </row>
    <row spans="1:6" r="10">
      <c t="s" s="3" r="A10">
        <v>66</v>
      </c>
    </row>
    <row spans="1:6" r="11">
      <c t="s" s="4" r="A11">
        <v>66</v>
      </c>
      <c t="n" s="6" r="C11">
        <v>31868</v>
      </c>
      <c t="n" s="6" r="D11">
        <v>15975</v>
      </c>
      <c t="n" s="6" r="E11">
        <v>61889</v>
      </c>
      <c t="n" s="6" r="F11">
        <v>29024</v>
      </c>
    </row>
    <row spans="1:6" r="12">
      <c t="s" s="3" r="A12">
        <v>69</v>
      </c>
    </row>
    <row spans="1:6" r="13">
      <c t="s" s="4" r="A13">
        <v>69</v>
      </c>
      <c t="s" s="4" r="B13">
        <v>70</v>
      </c>
      <c t="n" s="6" r="C13">
        <v>1786</v>
      </c>
      <c t="n" s="6" r="D13">
        <v>2079</v>
      </c>
      <c t="n" s="6" r="E13">
        <v>3053</v>
      </c>
      <c t="n" s="6" r="F13">
        <v>3599</v>
      </c>
    </row>
    <row spans="1:6" r="14">
      <c t="s" s="4" r="A14">
        <v>205</v>
      </c>
    </row>
    <row spans="1:6" r="15">
      <c t="s" s="3" r="A15">
        <v>66</v>
      </c>
    </row>
    <row spans="1:6" r="16">
      <c t="s" s="4" r="A16">
        <v>66</v>
      </c>
      <c t="n" s="6" r="C16">
        <v>10456</v>
      </c>
      <c t="n" s="6" r="D16">
        <v>12415</v>
      </c>
      <c t="n" s="6" r="E16">
        <v>20496</v>
      </c>
      <c t="n" s="6" r="F16">
        <v>22680</v>
      </c>
    </row>
    <row spans="1:6" r="17">
      <c t="s" s="3" r="A17">
        <v>69</v>
      </c>
    </row>
    <row spans="1:6" r="18">
      <c t="s" s="4" r="A18">
        <v>69</v>
      </c>
      <c t="s" s="4" r="B18">
        <v>70</v>
      </c>
      <c t="n" s="6" r="C18">
        <v>1552</v>
      </c>
      <c t="n" s="6" r="D18">
        <v>638</v>
      </c>
      <c t="n" s="6" r="E18">
        <v>2217</v>
      </c>
      <c t="n" s="6" r="F18">
        <v>954</v>
      </c>
    </row>
    <row spans="1:6" r="19">
      <c t="s" s="4" r="A19">
        <v>206</v>
      </c>
    </row>
    <row spans="1:6" r="20">
      <c t="s" s="3" r="A20">
        <v>66</v>
      </c>
    </row>
    <row spans="1:6" r="21">
      <c t="s" s="4" r="A21">
        <v>66</v>
      </c>
      <c t="n" s="6" r="C21">
        <v>5013</v>
      </c>
      <c t="n" s="6" r="D21">
        <v>5772</v>
      </c>
      <c t="n" s="6" r="E21">
        <v>9857</v>
      </c>
      <c t="n" s="6" r="F21">
        <v>12044</v>
      </c>
    </row>
    <row spans="1:6" r="22">
      <c t="s" s="3" r="A22">
        <v>69</v>
      </c>
    </row>
    <row spans="1:6" r="23">
      <c t="s" s="4" r="A23">
        <v>69</v>
      </c>
      <c t="s" s="4" r="B23">
        <v>70</v>
      </c>
      <c t="n" s="7" r="C23">
        <v>282</v>
      </c>
      <c t="n" s="7" r="D23">
        <v>732</v>
      </c>
      <c t="n" s="7" r="E23">
        <v>661</v>
      </c>
      <c t="n" s="7" r="F23">
        <v>1503</v>
      </c>
    </row>
    <row spans="1:6" r="24">
      <c t="n" r="A24"/>
    </row>
    <row spans="1:6" r="25">
      <c t="s" s="4" r="A25">
        <v>70</v>
      </c>
      <c t="s" s="4" r="B25">
        <v>81</v>
      </c>
    </row>
  </sheetData>
  <mergeCells count="5">
    <mergeCell ref="A1:B2"/>
    <mergeCell ref="C1:D1"/>
    <mergeCell ref="E1:F1"/>
    <mergeCell ref="A24:E24"/>
    <mergeCell ref="B25:E2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07</v>
      </c>
      <c t="s" s="2" r="B1">
        <v>2</v>
      </c>
      <c t="s" s="2" r="C1">
        <v>208</v>
      </c>
      <c t="s" s="2" r="D1">
        <v>25</v>
      </c>
    </row>
    <row spans="1:4" r="2">
      <c t="s" s="3" r="A2">
        <v>209</v>
      </c>
    </row>
    <row spans="1:4" r="3">
      <c t="s" s="4" r="A3">
        <v>210</v>
      </c>
      <c t="n" s="7" r="C3">
        <v>6955</v>
      </c>
    </row>
    <row spans="1:4" r="4">
      <c t="s" s="4" r="A4">
        <v>211</v>
      </c>
      <c t="n" s="6" r="C4">
        <v>15</v>
      </c>
    </row>
    <row spans="1:4" r="5">
      <c t="s" s="4" r="A5">
        <v>212</v>
      </c>
      <c t="n" s="6" r="C5">
        <v>29</v>
      </c>
    </row>
    <row spans="1:4" r="6">
      <c t="s" s="4" r="A6">
        <v>36</v>
      </c>
      <c t="n" s="7" r="B6">
        <v>34299</v>
      </c>
      <c t="n" s="6" r="C6">
        <v>18233</v>
      </c>
      <c t="n" s="7" r="D6">
        <v>16066</v>
      </c>
    </row>
    <row spans="1:4" r="7">
      <c t="s" s="4" r="A7">
        <v>213</v>
      </c>
      <c t="n" s="6" r="C7">
        <v>25232</v>
      </c>
    </row>
    <row spans="1:4" r="8">
      <c t="s" s="4" r="A8">
        <v>214</v>
      </c>
      <c t="n" s="6" r="C8">
        <v>1994</v>
      </c>
    </row>
    <row spans="1:4" r="9">
      <c t="s" s="4" r="A9">
        <v>215</v>
      </c>
      <c t="n" s="6" r="C9">
        <v>3192</v>
      </c>
    </row>
    <row spans="1:4" r="10">
      <c t="s" s="4" r="A10">
        <v>216</v>
      </c>
      <c t="n" s="6" r="C10">
        <v>5186</v>
      </c>
    </row>
    <row spans="1:4" r="11">
      <c t="s" s="4" r="A11">
        <v>217</v>
      </c>
      <c t="n" s="7" r="C11">
        <v>200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18</v>
      </c>
      <c t="s" s="2" r="C1">
        <v>64</v>
      </c>
      <c t="s" s="2" r="E1">
        <v>1</v>
      </c>
    </row>
    <row spans="1:6" r="2">
      <c t="s" s="2" r="C2">
        <v>2</v>
      </c>
      <c t="s" s="2" r="D2">
        <v>65</v>
      </c>
      <c t="s" s="2" r="E2">
        <v>2</v>
      </c>
      <c t="s" s="2" r="F2">
        <v>65</v>
      </c>
    </row>
    <row spans="1:6" r="3">
      <c t="s" s="3" r="A3">
        <v>209</v>
      </c>
    </row>
    <row spans="1:6" r="4">
      <c t="s" s="4" r="A4">
        <v>66</v>
      </c>
      <c t="n" s="7" r="C4">
        <v>47337</v>
      </c>
      <c t="n" s="7" r="D4">
        <v>34162</v>
      </c>
      <c t="n" s="7" r="E4">
        <v>92242</v>
      </c>
      <c t="n" s="7" r="F4">
        <v>63748</v>
      </c>
    </row>
    <row spans="1:6" r="5">
      <c t="s" s="4" r="A5">
        <v>67</v>
      </c>
      <c t="n" s="6" r="C5">
        <v>29351</v>
      </c>
      <c t="n" s="6" r="D5">
        <v>17031</v>
      </c>
      <c t="n" s="6" r="E5">
        <v>59118</v>
      </c>
      <c t="n" s="6" r="F5">
        <v>29258</v>
      </c>
    </row>
    <row spans="1:6" r="6">
      <c t="s" s="4" r="A6">
        <v>68</v>
      </c>
      <c t="n" s="6" r="C6">
        <v>14366</v>
      </c>
      <c t="n" s="6" r="D6">
        <v>13682</v>
      </c>
      <c t="n" s="6" r="E6">
        <v>27192</v>
      </c>
      <c t="n" s="6" r="F6">
        <v>28434</v>
      </c>
    </row>
    <row spans="1:6" r="7">
      <c t="s" s="4" r="A7">
        <v>69</v>
      </c>
      <c t="s" s="4" r="B7">
        <v>70</v>
      </c>
      <c t="n" s="6" r="C7">
        <v>3620</v>
      </c>
      <c t="n" s="6" r="D7">
        <v>3449</v>
      </c>
      <c t="n" s="6" r="E7">
        <v>5932</v>
      </c>
      <c t="n" s="6" r="F7">
        <v>6056</v>
      </c>
    </row>
    <row spans="1:6" r="8">
      <c t="s" s="4" r="A8">
        <v>71</v>
      </c>
      <c t="n" s="6" r="C8">
        <v>3317</v>
      </c>
      <c t="n" s="6" r="D8">
        <v>2925</v>
      </c>
      <c t="n" s="6" r="E8">
        <v>6170</v>
      </c>
      <c t="n" s="6" r="F8">
        <v>5616</v>
      </c>
    </row>
    <row spans="1:6" r="9">
      <c t="s" s="4" r="A9">
        <v>219</v>
      </c>
      <c t="n" s="6" r="C9">
        <v>303</v>
      </c>
      <c t="n" s="6" r="D9">
        <v>524</v>
      </c>
      <c t="n" s="6" r="E9">
        <v>-238</v>
      </c>
      <c t="n" s="6" r="F9">
        <v>440</v>
      </c>
    </row>
    <row spans="1:6" r="10">
      <c t="s" s="3" r="A10">
        <v>73</v>
      </c>
    </row>
    <row spans="1:6" r="11">
      <c t="s" s="4" r="A11">
        <v>74</v>
      </c>
      <c t="n" s="6" r="C11">
        <v>176</v>
      </c>
      <c t="n" s="6" r="D11">
        <v>142</v>
      </c>
      <c t="n" s="6" r="E11">
        <v>351</v>
      </c>
      <c t="n" s="6" r="F11">
        <v>198</v>
      </c>
    </row>
    <row spans="1:6" r="12">
      <c t="s" s="4" r="A12">
        <v>220</v>
      </c>
      <c t="n" s="6" r="C12">
        <v>127</v>
      </c>
      <c t="n" s="6" r="D12">
        <v>382</v>
      </c>
      <c t="n" s="6" r="E12">
        <v>-589</v>
      </c>
      <c t="n" s="6" r="F12">
        <v>242</v>
      </c>
    </row>
    <row spans="1:6" r="13">
      <c t="s" s="4" r="A13">
        <v>221</v>
      </c>
      <c t="n" s="6" r="C13">
        <v>62</v>
      </c>
      <c t="n" s="6" r="D13">
        <v>105</v>
      </c>
      <c t="n" s="6" r="E13">
        <v>-224</v>
      </c>
      <c t="n" s="6" r="F13">
        <v>52</v>
      </c>
    </row>
    <row spans="1:6" r="14">
      <c t="s" s="4" r="A14">
        <v>222</v>
      </c>
      <c t="n" s="7" r="C14">
        <v>65</v>
      </c>
      <c t="n" s="7" r="D14">
        <v>277</v>
      </c>
      <c t="n" s="7" r="E14">
        <v>-365</v>
      </c>
      <c t="n" s="7" r="F14">
        <v>190</v>
      </c>
    </row>
    <row spans="1:6" r="15">
      <c t="s" s="4" r="A15">
        <v>223</v>
      </c>
      <c t="n" s="8" r="C15">
        <v>0.01</v>
      </c>
      <c t="n" s="8" r="D15">
        <v>0.03</v>
      </c>
      <c t="n" s="8" r="E15">
        <v>-0.04</v>
      </c>
      <c t="n" s="8" r="F15">
        <v>0.02</v>
      </c>
    </row>
    <row spans="1:6" r="16">
      <c t="s" s="4" r="A16">
        <v>79</v>
      </c>
      <c t="n" s="6" r="C16">
        <v>9850</v>
      </c>
      <c t="n" s="6" r="D16">
        <v>9775</v>
      </c>
      <c t="n" s="6" r="E16">
        <v>9831</v>
      </c>
      <c t="n" s="6" r="F16">
        <v>9742</v>
      </c>
    </row>
    <row spans="1:6" r="17">
      <c t="s" s="4" r="A17">
        <v>80</v>
      </c>
      <c t="n" s="6" r="C17">
        <v>9850</v>
      </c>
      <c t="n" s="6" r="D17">
        <v>9821</v>
      </c>
      <c t="n" s="6" r="E17">
        <v>9831</v>
      </c>
      <c t="n" s="6" r="F17">
        <v>9783</v>
      </c>
    </row>
    <row spans="1:6" r="18">
      <c t="s" s="4" r="A18">
        <v>224</v>
      </c>
    </row>
    <row spans="1:6" r="19">
      <c t="s" s="3" r="A19">
        <v>209</v>
      </c>
    </row>
    <row spans="1:6" r="20">
      <c t="s" s="4" r="A20">
        <v>66</v>
      </c>
      <c t="n" s="7" r="D20">
        <v>63748</v>
      </c>
      <c t="n" s="7" r="E20">
        <v>92242</v>
      </c>
      <c t="n" s="7" r="F20">
        <v>34162</v>
      </c>
    </row>
    <row spans="1:6" r="21">
      <c t="s" s="4" r="A21">
        <v>67</v>
      </c>
      <c t="n" s="6" r="D21">
        <v>29258</v>
      </c>
      <c t="n" s="6" r="E21">
        <v>59118</v>
      </c>
      <c t="n" s="6" r="F21">
        <v>17031</v>
      </c>
    </row>
    <row spans="1:6" r="22">
      <c t="s" s="4" r="A22">
        <v>68</v>
      </c>
      <c t="n" s="6" r="D22">
        <v>28434</v>
      </c>
      <c t="n" s="6" r="E22">
        <v>27192</v>
      </c>
      <c t="n" s="6" r="F22">
        <v>13682</v>
      </c>
    </row>
    <row spans="1:6" r="23">
      <c t="s" s="4" r="A23">
        <v>69</v>
      </c>
      <c t="n" s="6" r="D23">
        <v>6056</v>
      </c>
      <c t="n" s="6" r="E23">
        <v>5932</v>
      </c>
      <c t="n" s="6" r="F23">
        <v>3449</v>
      </c>
    </row>
    <row spans="1:6" r="24">
      <c t="s" s="4" r="A24">
        <v>71</v>
      </c>
      <c t="n" s="6" r="D24">
        <v>5616</v>
      </c>
      <c t="n" s="6" r="E24">
        <v>6170</v>
      </c>
      <c t="n" s="6" r="F24">
        <v>2925</v>
      </c>
    </row>
    <row spans="1:6" r="25">
      <c t="s" s="4" r="A25">
        <v>219</v>
      </c>
      <c t="n" s="6" r="D25">
        <v>440</v>
      </c>
      <c t="n" s="6" r="E25">
        <v>-238</v>
      </c>
      <c t="n" s="6" r="F25">
        <v>524</v>
      </c>
    </row>
    <row spans="1:6" r="26">
      <c t="s" s="3" r="A26">
        <v>73</v>
      </c>
    </row>
    <row spans="1:6" r="27">
      <c t="s" s="4" r="A27">
        <v>74</v>
      </c>
      <c t="n" s="6" r="D27">
        <v>198</v>
      </c>
      <c t="n" s="6" r="E27">
        <v>351</v>
      </c>
      <c t="n" s="6" r="F27">
        <v>142</v>
      </c>
    </row>
    <row spans="1:6" r="28">
      <c t="s" s="4" r="A28">
        <v>220</v>
      </c>
      <c t="n" s="6" r="D28">
        <v>242</v>
      </c>
      <c t="n" s="6" r="E28">
        <v>-589</v>
      </c>
      <c t="n" s="6" r="F28">
        <v>382</v>
      </c>
    </row>
    <row spans="1:6" r="29">
      <c t="s" s="4" r="A29">
        <v>221</v>
      </c>
      <c t="n" s="6" r="D29">
        <v>52</v>
      </c>
      <c t="n" s="6" r="E29">
        <v>-224</v>
      </c>
      <c t="n" s="6" r="F29">
        <v>105</v>
      </c>
    </row>
    <row spans="1:6" r="30">
      <c t="s" s="4" r="A30">
        <v>222</v>
      </c>
      <c t="n" s="7" r="D30">
        <v>190</v>
      </c>
      <c t="n" s="7" r="E30">
        <v>-365</v>
      </c>
      <c t="n" s="7" r="F30">
        <v>277</v>
      </c>
    </row>
    <row spans="1:6" r="31">
      <c t="s" s="4" r="A31">
        <v>223</v>
      </c>
      <c t="n" s="8" r="D31">
        <v>0.02</v>
      </c>
      <c t="n" s="8" r="E31">
        <v>-0.04</v>
      </c>
      <c t="n" s="8" r="F31">
        <v>0.03</v>
      </c>
    </row>
    <row spans="1:6" r="32">
      <c t="s" s="4" r="A32">
        <v>79</v>
      </c>
      <c t="n" s="6" r="D32">
        <v>9742</v>
      </c>
      <c t="n" s="6" r="E32">
        <v>9711</v>
      </c>
      <c t="n" s="6" r="F32">
        <v>9775</v>
      </c>
    </row>
    <row spans="1:6" r="33">
      <c t="s" s="4" r="A33">
        <v>80</v>
      </c>
      <c t="n" s="6" r="D33">
        <v>9783</v>
      </c>
      <c t="n" s="6" r="E33">
        <v>9711</v>
      </c>
      <c t="n" s="6" r="F33">
        <v>9821</v>
      </c>
    </row>
    <row spans="1:6" r="34">
      <c t="s" s="4" r="A34">
        <v>225</v>
      </c>
    </row>
    <row spans="1:6" r="35">
      <c t="s" s="3" r="A35">
        <v>209</v>
      </c>
    </row>
    <row spans="1:6" r="36">
      <c t="s" s="4" r="A36">
        <v>66</v>
      </c>
      <c t="n" s="7" r="D36">
        <v>76741</v>
      </c>
      <c t="n" s="7" r="E36">
        <v>98739</v>
      </c>
      <c t="n" s="7" r="F36">
        <v>40659</v>
      </c>
    </row>
    <row spans="1:6" r="37">
      <c t="s" s="4" r="A37">
        <v>67</v>
      </c>
      <c t="n" s="6" r="D37">
        <v>36889</v>
      </c>
      <c t="n" s="6" r="E37">
        <v>62934</v>
      </c>
      <c t="n" s="6" r="F37">
        <v>20847</v>
      </c>
    </row>
    <row spans="1:6" r="38">
      <c t="s" s="4" r="A38">
        <v>68</v>
      </c>
      <c t="n" s="6" r="D38">
        <v>30520</v>
      </c>
      <c t="n" s="6" r="E38">
        <v>28235</v>
      </c>
      <c t="n" s="6" r="F38">
        <v>14725</v>
      </c>
    </row>
    <row spans="1:6" r="39">
      <c t="s" s="4" r="A39">
        <v>69</v>
      </c>
      <c t="n" s="6" r="D39">
        <v>9332</v>
      </c>
      <c t="n" s="6" r="E39">
        <v>7570</v>
      </c>
      <c t="n" s="6" r="F39">
        <v>5087</v>
      </c>
    </row>
    <row spans="1:6" r="40">
      <c t="s" s="4" r="A40">
        <v>71</v>
      </c>
      <c t="n" s="6" r="D40">
        <v>6516</v>
      </c>
      <c t="n" s="6" r="E40">
        <v>6620</v>
      </c>
      <c t="n" s="6" r="F40">
        <v>3375</v>
      </c>
    </row>
    <row spans="1:6" r="41">
      <c t="s" s="4" r="A41">
        <v>219</v>
      </c>
      <c t="n" s="6" r="D41">
        <v>2816</v>
      </c>
      <c t="n" s="6" r="E41">
        <v>950</v>
      </c>
      <c t="n" s="6" r="F41">
        <v>1712</v>
      </c>
    </row>
    <row spans="1:6" r="42">
      <c t="s" s="3" r="A42">
        <v>73</v>
      </c>
    </row>
    <row spans="1:6" r="43">
      <c t="s" s="4" r="A43">
        <v>74</v>
      </c>
      <c t="n" s="6" r="D43">
        <v>198</v>
      </c>
      <c t="n" s="6" r="E43">
        <v>351</v>
      </c>
      <c t="n" s="6" r="F43">
        <v>142</v>
      </c>
    </row>
    <row spans="1:6" r="44">
      <c t="s" s="4" r="A44">
        <v>220</v>
      </c>
      <c t="n" s="6" r="D44">
        <v>2618</v>
      </c>
      <c t="n" s="6" r="E44">
        <v>599</v>
      </c>
      <c t="n" s="6" r="F44">
        <v>1570</v>
      </c>
    </row>
    <row spans="1:6" r="45">
      <c t="s" s="4" r="A45">
        <v>221</v>
      </c>
      <c t="n" s="6" r="D45">
        <v>967</v>
      </c>
      <c t="n" s="6" r="E45">
        <v>233</v>
      </c>
      <c t="n" s="6" r="F45">
        <v>562</v>
      </c>
    </row>
    <row spans="1:6" r="46">
      <c t="s" s="4" r="A46">
        <v>222</v>
      </c>
      <c t="n" s="7" r="D46">
        <v>1651</v>
      </c>
      <c t="n" s="7" r="E46">
        <v>366</v>
      </c>
      <c t="n" s="7" r="F46">
        <v>1008</v>
      </c>
    </row>
    <row spans="1:6" r="47">
      <c t="s" s="4" r="A47">
        <v>223</v>
      </c>
      <c t="n" s="8" r="D47">
        <v>0.17</v>
      </c>
      <c t="n" s="8" r="E47">
        <v>0.04</v>
      </c>
      <c t="n" s="8" r="F47">
        <v>0.1</v>
      </c>
    </row>
    <row spans="1:6" r="48">
      <c t="s" s="4" r="A48">
        <v>79</v>
      </c>
      <c t="n" s="6" r="D48">
        <v>9742</v>
      </c>
      <c t="n" s="6" r="E48">
        <v>9831</v>
      </c>
      <c t="n" s="6" r="F48">
        <v>9775</v>
      </c>
    </row>
    <row spans="1:6" r="49">
      <c t="s" s="4" r="A49">
        <v>80</v>
      </c>
      <c t="n" s="6" r="D49">
        <v>9783</v>
      </c>
      <c t="n" s="6" r="E49">
        <v>9831</v>
      </c>
      <c t="n" s="6" r="F49">
        <v>9821</v>
      </c>
    </row>
    <row spans="1:6" r="50">
      <c t="s" s="4" r="A50">
        <v>226</v>
      </c>
    </row>
    <row spans="1:6" r="51">
      <c t="s" s="3" r="A51">
        <v>209</v>
      </c>
    </row>
    <row spans="1:6" r="52">
      <c t="s" s="4" r="A52">
        <v>66</v>
      </c>
      <c t="n" s="7" r="D52">
        <v>12993</v>
      </c>
      <c t="n" s="7" r="E52">
        <v>6497</v>
      </c>
      <c t="n" s="7" r="F52">
        <v>6497</v>
      </c>
    </row>
    <row spans="1:6" r="53">
      <c t="s" s="4" r="A53">
        <v>67</v>
      </c>
      <c t="n" s="6" r="D53">
        <v>7631</v>
      </c>
      <c t="n" s="6" r="E53">
        <v>3816</v>
      </c>
      <c t="n" s="6" r="F53">
        <v>3816</v>
      </c>
    </row>
    <row spans="1:6" r="54">
      <c t="s" s="4" r="A54">
        <v>68</v>
      </c>
      <c t="n" s="6" r="D54">
        <v>2086</v>
      </c>
      <c t="n" s="6" r="E54">
        <v>1043</v>
      </c>
      <c t="n" s="6" r="F54">
        <v>1043</v>
      </c>
    </row>
    <row spans="1:6" r="55">
      <c t="s" s="4" r="A55">
        <v>69</v>
      </c>
      <c t="n" s="6" r="D55">
        <v>3276</v>
      </c>
      <c t="n" s="6" r="E55">
        <v>1638</v>
      </c>
      <c t="n" s="6" r="F55">
        <v>1638</v>
      </c>
    </row>
    <row spans="1:6" r="56">
      <c t="s" s="4" r="A56">
        <v>71</v>
      </c>
      <c t="n" s="6" r="D56">
        <v>900</v>
      </c>
      <c t="n" s="6" r="E56">
        <v>450</v>
      </c>
      <c t="n" s="6" r="F56">
        <v>450</v>
      </c>
    </row>
    <row spans="1:6" r="57">
      <c t="s" s="4" r="A57">
        <v>219</v>
      </c>
      <c t="n" s="6" r="D57">
        <v>2376</v>
      </c>
      <c t="n" s="6" r="E57">
        <v>1188</v>
      </c>
      <c t="n" s="6" r="F57">
        <v>1188</v>
      </c>
    </row>
    <row spans="1:6" r="58">
      <c t="s" s="3" r="A58">
        <v>73</v>
      </c>
    </row>
    <row spans="1:6" r="59">
      <c t="s" s="4" r="A59">
        <v>74</v>
      </c>
      <c t="n" s="6" r="D59">
        <v>0</v>
      </c>
      <c t="n" s="6" r="E59">
        <v>0</v>
      </c>
      <c t="n" s="6" r="F59">
        <v>0</v>
      </c>
    </row>
    <row spans="1:6" r="60">
      <c t="s" s="4" r="A60">
        <v>220</v>
      </c>
      <c t="n" s="6" r="D60">
        <v>2376</v>
      </c>
      <c t="n" s="6" r="E60">
        <v>1188</v>
      </c>
      <c t="n" s="6" r="F60">
        <v>1188</v>
      </c>
    </row>
    <row spans="1:6" r="61">
      <c t="s" s="4" r="A61">
        <v>221</v>
      </c>
      <c t="n" s="6" r="D61">
        <v>915</v>
      </c>
      <c t="n" s="6" r="E61">
        <v>457</v>
      </c>
      <c t="n" s="6" r="F61">
        <v>457</v>
      </c>
    </row>
    <row spans="1:6" r="62">
      <c t="s" s="4" r="A62">
        <v>222</v>
      </c>
      <c t="n" s="7" r="D62">
        <v>1461</v>
      </c>
      <c t="n" s="7" r="E62">
        <v>731</v>
      </c>
      <c t="n" s="7" r="F62">
        <v>731</v>
      </c>
    </row>
    <row spans="1:6" r="63">
      <c t="n" r="A63"/>
    </row>
    <row spans="1:6" r="64">
      <c t="s" s="4" r="A64">
        <v>70</v>
      </c>
      <c t="s" s="4" r="B64">
        <v>81</v>
      </c>
    </row>
  </sheetData>
  <mergeCells count="5">
    <mergeCell ref="A1:B2"/>
    <mergeCell ref="C1:D1"/>
    <mergeCell ref="E1:F1"/>
    <mergeCell ref="A63:E63"/>
    <mergeCell ref="B64:E6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s>
  <sheetData>
    <row spans="1:5" r="1">
      <c t="s" s="1" r="A1">
        <v>227</v>
      </c>
      <c t="s" s="2" r="B1">
        <v>228</v>
      </c>
      <c t="s" s="2" r="D1">
        <v>1</v>
      </c>
    </row>
    <row spans="1:5" r="2">
      <c t="s" s="2" r="B2">
        <v>2</v>
      </c>
      <c t="s" s="2" r="C2">
        <v>208</v>
      </c>
      <c t="s" s="2" r="D2">
        <v>2</v>
      </c>
      <c t="s" s="2" r="E2">
        <v>65</v>
      </c>
    </row>
    <row spans="1:5" r="3">
      <c t="s" s="3" r="A3">
        <v>209</v>
      </c>
    </row>
    <row spans="1:5" r="4">
      <c t="s" s="4" r="A4">
        <v>229</v>
      </c>
      <c t="n" s="7" r="D4">
        <v>0</v>
      </c>
      <c t="n" s="7" r="E4">
        <v>6544</v>
      </c>
    </row>
    <row spans="1:5" r="5">
      <c t="s" s="4" r="A5">
        <v>230</v>
      </c>
    </row>
    <row spans="1:5" r="6">
      <c t="s" s="3" r="A6">
        <v>209</v>
      </c>
    </row>
    <row spans="1:5" r="7">
      <c t="s" s="4" r="A7">
        <v>231</v>
      </c>
      <c t="n" s="7" r="B7">
        <v>5600</v>
      </c>
    </row>
    <row spans="1:5" r="8">
      <c t="s" s="4" r="A8">
        <v>232</v>
      </c>
      <c t="n" s="6" r="B8">
        <v>6500</v>
      </c>
      <c t="n" s="7" r="C8">
        <v>34000</v>
      </c>
    </row>
    <row spans="1:5" r="9">
      <c t="s" s="4" r="A9">
        <v>229</v>
      </c>
      <c t="n" s="7" r="C9">
        <v>10500</v>
      </c>
    </row>
    <row spans="1:5" r="10">
      <c t="s" s="4" r="A10">
        <v>233</v>
      </c>
      <c t="n" s="6" r="B10">
        <v>4800</v>
      </c>
      <c t="n" s="6" r="D10">
        <v>4800</v>
      </c>
    </row>
    <row spans="1:5" r="11">
      <c t="s" s="4" r="A11">
        <v>234</v>
      </c>
      <c t="n" s="6" r="B11">
        <v>4700</v>
      </c>
      <c t="n" s="6" r="D11">
        <v>4700</v>
      </c>
    </row>
    <row spans="1:5" r="12">
      <c t="s" s="4" r="A12">
        <v>235</v>
      </c>
      <c t="n" s="6" r="B12">
        <v>0</v>
      </c>
      <c t="n" s="6" r="D12">
        <v>0</v>
      </c>
    </row>
    <row spans="1:5" r="13">
      <c t="s" s="4" r="A13">
        <v>236</v>
      </c>
      <c t="n" s="6" r="B13">
        <v>9500</v>
      </c>
      <c t="n" s="6" r="D13">
        <v>9500</v>
      </c>
    </row>
    <row spans="1:5" r="14">
      <c t="s" s="4" r="A14">
        <v>237</v>
      </c>
      <c t="s" s="4" r="C14">
        <v>238</v>
      </c>
    </row>
    <row spans="1:5" r="15">
      <c t="s" s="4" r="A15">
        <v>239</v>
      </c>
    </row>
    <row spans="1:5" r="16">
      <c t="s" s="3" r="A16">
        <v>209</v>
      </c>
    </row>
    <row spans="1:5" r="17">
      <c t="s" s="4" r="A17">
        <v>240</v>
      </c>
      <c t="n" s="7" r="B17">
        <v>600</v>
      </c>
      <c t="n" s="7" r="D17">
        <v>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4" r="A2">
        <v>59</v>
      </c>
      <c t="n" s="8" r="B2">
        <v>0.01</v>
      </c>
      <c t="n" s="8" r="C2">
        <v>0.01</v>
      </c>
    </row>
    <row spans="1:3" r="3">
      <c t="s" s="4" r="A3">
        <v>60</v>
      </c>
      <c t="n" s="6" r="B3">
        <v>30000000</v>
      </c>
      <c t="n" s="6" r="C3">
        <v>30000000</v>
      </c>
    </row>
    <row spans="1:3" r="4">
      <c t="s" s="4" r="A4">
        <v>61</v>
      </c>
      <c t="n" s="6" r="B4">
        <v>10132673</v>
      </c>
      <c t="n" s="6" r="C4">
        <v>10128923</v>
      </c>
    </row>
    <row spans="1:3" r="5">
      <c t="s" s="4" r="A5">
        <v>62</v>
      </c>
      <c t="n" s="6" r="B5">
        <v>9831491</v>
      </c>
      <c t="n" s="6" r="C5">
        <v>9805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1</v>
      </c>
      <c t="s" s="2" r="B1">
        <v>2</v>
      </c>
      <c t="s" s="2" r="C1">
        <v>25</v>
      </c>
    </row>
    <row spans="1:3" r="2">
      <c t="s" s="3" r="A2">
        <v>242</v>
      </c>
    </row>
    <row spans="1:3" r="3">
      <c t="s" s="4" r="A3">
        <v>243</v>
      </c>
      <c t="n" s="7" r="B3">
        <v>45698</v>
      </c>
      <c t="n" s="7" r="C3">
        <v>57787</v>
      </c>
    </row>
    <row spans="1:3" r="4">
      <c t="s" s="4" r="A4">
        <v>244</v>
      </c>
      <c t="n" s="6" r="B4">
        <v>-124</v>
      </c>
      <c t="n" s="6" r="C4">
        <v>-616</v>
      </c>
    </row>
    <row spans="1:3" r="5">
      <c t="s" s="4" r="A5">
        <v>28</v>
      </c>
      <c t="n" s="6" r="B5">
        <v>45574</v>
      </c>
      <c t="n" s="6" r="C5">
        <v>57171</v>
      </c>
    </row>
    <row spans="1:3" r="6">
      <c t="s" s="4" r="A6">
        <v>245</v>
      </c>
    </row>
    <row spans="1:3" r="7">
      <c t="s" s="3" r="A7">
        <v>242</v>
      </c>
    </row>
    <row spans="1:3" r="8">
      <c t="s" s="4" r="A8">
        <v>246</v>
      </c>
      <c t="n" s="6" r="B8">
        <v>15075</v>
      </c>
      <c t="n" s="6" r="C8">
        <v>8787</v>
      </c>
    </row>
    <row spans="1:3" r="9">
      <c t="s" s="4" r="A9">
        <v>247</v>
      </c>
      <c t="n" s="6" r="B9">
        <v>19659</v>
      </c>
      <c t="n" s="6" r="C9">
        <v>40769</v>
      </c>
    </row>
    <row spans="1:3" r="10">
      <c t="s" s="4" r="A10">
        <v>248</v>
      </c>
    </row>
    <row spans="1:3" r="11">
      <c t="s" s="3" r="A11">
        <v>242</v>
      </c>
    </row>
    <row spans="1:3" r="12">
      <c t="s" s="4" r="A12">
        <v>246</v>
      </c>
      <c t="n" s="6" r="B12">
        <v>8419</v>
      </c>
      <c t="n" s="6" r="C12">
        <v>8074</v>
      </c>
    </row>
    <row spans="1:3" r="13">
      <c t="s" s="4" r="A13">
        <v>247</v>
      </c>
      <c t="n" s="7" r="B13">
        <v>2545</v>
      </c>
      <c t="n" s="7" r="C13">
        <v>1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spans="1:2" r="1">
      <c t="s" s="1" r="A1">
        <v>249</v>
      </c>
      <c t="s" s="2" r="B1">
        <v>1</v>
      </c>
    </row>
    <row spans="1:2" r="2">
      <c t="s" s="2" r="B2">
        <v>250</v>
      </c>
    </row>
    <row spans="1:2" r="3">
      <c t="s" s="3" r="A3">
        <v>251</v>
      </c>
    </row>
    <row spans="1:2" r="4">
      <c t="s" s="4" r="A4">
        <v>252</v>
      </c>
      <c t="n" s="7" r="B4">
        <v>16066</v>
      </c>
    </row>
    <row spans="1:2" r="5">
      <c t="s" s="4" r="A5">
        <v>253</v>
      </c>
      <c t="n" s="6" r="B5">
        <v>18233</v>
      </c>
    </row>
    <row spans="1:2" r="6">
      <c t="s" s="4" r="A6">
        <v>252</v>
      </c>
      <c t="n" s="6" r="B6">
        <v>34299</v>
      </c>
    </row>
    <row spans="1:2" r="7">
      <c t="s" s="4" r="A7">
        <v>204</v>
      </c>
    </row>
    <row spans="1:2" r="8">
      <c t="s" s="3" r="A8">
        <v>251</v>
      </c>
    </row>
    <row spans="1:2" r="9">
      <c t="s" s="4" r="A9">
        <v>252</v>
      </c>
      <c t="n" s="6" r="B9">
        <v>7222</v>
      </c>
    </row>
    <row spans="1:2" r="10">
      <c t="s" s="4" r="A10">
        <v>253</v>
      </c>
      <c t="n" s="6" r="B10">
        <v>18233</v>
      </c>
    </row>
    <row spans="1:2" r="11">
      <c t="s" s="4" r="A11">
        <v>252</v>
      </c>
      <c t="n" s="6" r="B11">
        <v>25455</v>
      </c>
    </row>
    <row spans="1:2" r="12">
      <c t="s" s="4" r="A12">
        <v>205</v>
      </c>
    </row>
    <row spans="1:2" r="13">
      <c t="s" s="3" r="A13">
        <v>251</v>
      </c>
    </row>
    <row spans="1:2" r="14">
      <c t="s" s="4" r="A14">
        <v>252</v>
      </c>
      <c t="n" s="6" r="B14">
        <v>4402</v>
      </c>
    </row>
    <row spans="1:2" r="15">
      <c t="s" s="4" r="A15">
        <v>252</v>
      </c>
      <c t="n" s="6" r="B15">
        <v>4402</v>
      </c>
    </row>
    <row spans="1:2" r="16">
      <c t="s" s="4" r="A16">
        <v>206</v>
      </c>
    </row>
    <row spans="1:2" r="17">
      <c t="s" s="3" r="A17">
        <v>251</v>
      </c>
    </row>
    <row spans="1:2" r="18">
      <c t="s" s="4" r="A18">
        <v>252</v>
      </c>
      <c t="n" s="6" r="B18">
        <v>4442</v>
      </c>
    </row>
    <row spans="1:2" r="19">
      <c t="s" s="4" r="A19">
        <v>252</v>
      </c>
      <c t="n" s="7" r="B19">
        <v>4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254</v>
      </c>
      <c t="s" s="2" r="B1">
        <v>1</v>
      </c>
      <c t="s" s="2" r="C1">
        <v>255</v>
      </c>
    </row>
    <row spans="1:3" r="2">
      <c t="s" s="2" r="B2">
        <v>2</v>
      </c>
      <c t="s" s="2" r="C2">
        <v>25</v>
      </c>
    </row>
    <row spans="1:3" r="3">
      <c t="s" s="3" r="A3">
        <v>256</v>
      </c>
    </row>
    <row spans="1:3" r="4">
      <c t="s" s="4" r="A4">
        <v>257</v>
      </c>
      <c t="n" s="7" r="B4">
        <v>7614</v>
      </c>
      <c t="n" s="7" r="C4">
        <v>7614</v>
      </c>
    </row>
    <row spans="1:3" r="5">
      <c t="s" s="4" r="A5">
        <v>258</v>
      </c>
      <c t="n" s="6" r="B5">
        <v>-3480</v>
      </c>
      <c t="n" s="6" r="C5">
        <v>-2971</v>
      </c>
    </row>
    <row spans="1:3" r="6">
      <c t="s" s="4" r="A6">
        <v>259</v>
      </c>
      <c t="n" s="6" r="B6">
        <v>4134</v>
      </c>
      <c t="n" s="6" r="C6">
        <v>4643</v>
      </c>
    </row>
    <row spans="1:3" r="7">
      <c t="s" s="4" r="A7">
        <v>260</v>
      </c>
    </row>
    <row spans="1:3" r="8">
      <c t="s" s="3" r="A8">
        <v>256</v>
      </c>
    </row>
    <row spans="1:3" r="9">
      <c t="s" s="4" r="A9">
        <v>257</v>
      </c>
      <c t="n" s="6" r="B9">
        <v>5689</v>
      </c>
      <c t="n" s="6" r="C9">
        <v>5689</v>
      </c>
    </row>
    <row spans="1:3" r="10">
      <c t="s" s="4" r="A10">
        <v>258</v>
      </c>
      <c t="n" s="6" r="B10">
        <v>-1873</v>
      </c>
      <c t="n" s="6" r="C10">
        <v>-1613</v>
      </c>
    </row>
    <row spans="1:3" r="11">
      <c t="s" s="4" r="A11">
        <v>259</v>
      </c>
      <c t="n" s="7" r="B11">
        <v>3816</v>
      </c>
      <c t="n" s="7" r="C11">
        <v>4076</v>
      </c>
    </row>
    <row spans="1:3" r="12">
      <c t="s" s="4" r="A12">
        <v>261</v>
      </c>
    </row>
    <row spans="1:3" r="13">
      <c t="s" s="3" r="A13">
        <v>256</v>
      </c>
    </row>
    <row spans="1:3" r="14">
      <c t="s" s="4" r="A14">
        <v>262</v>
      </c>
      <c t="s" s="4" r="B14">
        <v>263</v>
      </c>
      <c t="s" s="4" r="C14">
        <v>263</v>
      </c>
    </row>
    <row spans="1:3" r="15">
      <c t="s" s="4" r="A15">
        <v>264</v>
      </c>
    </row>
    <row spans="1:3" r="16">
      <c t="s" s="3" r="A16">
        <v>256</v>
      </c>
    </row>
    <row spans="1:3" r="17">
      <c t="s" s="4" r="A17">
        <v>262</v>
      </c>
      <c t="s" s="4" r="B17">
        <v>265</v>
      </c>
      <c t="s" s="4" r="C17">
        <v>265</v>
      </c>
    </row>
    <row spans="1:3" r="18">
      <c t="s" s="4" r="A18">
        <v>266</v>
      </c>
    </row>
    <row spans="1:3" r="19">
      <c t="s" s="3" r="A19">
        <v>256</v>
      </c>
    </row>
    <row spans="1:3" r="20">
      <c t="s" s="4" r="A20">
        <v>257</v>
      </c>
      <c t="n" s="7" r="B20">
        <v>1084</v>
      </c>
      <c t="n" s="7" r="C20">
        <v>1084</v>
      </c>
    </row>
    <row spans="1:3" r="21">
      <c t="s" s="4" r="A21">
        <v>258</v>
      </c>
      <c t="n" s="6" r="B21">
        <v>-886</v>
      </c>
      <c t="n" s="6" r="C21">
        <v>-698</v>
      </c>
    </row>
    <row spans="1:3" r="22">
      <c t="s" s="4" r="A22">
        <v>259</v>
      </c>
      <c t="n" s="7" r="B22">
        <v>198</v>
      </c>
      <c t="n" s="7" r="C22">
        <v>386</v>
      </c>
    </row>
    <row spans="1:3" r="23">
      <c t="s" s="4" r="A23">
        <v>267</v>
      </c>
    </row>
    <row spans="1:3" r="24">
      <c t="s" s="3" r="A24">
        <v>256</v>
      </c>
    </row>
    <row spans="1:3" r="25">
      <c t="s" s="4" r="A25">
        <v>262</v>
      </c>
      <c t="s" s="4" r="B25">
        <v>268</v>
      </c>
      <c t="s" s="4" r="C25">
        <v>263</v>
      </c>
    </row>
    <row spans="1:3" r="26">
      <c t="s" s="4" r="A26">
        <v>269</v>
      </c>
    </row>
    <row spans="1:3" r="27">
      <c t="s" s="3" r="A27">
        <v>256</v>
      </c>
    </row>
    <row spans="1:3" r="28">
      <c t="s" s="4" r="A28">
        <v>262</v>
      </c>
      <c t="s" s="4" r="B28">
        <v>270</v>
      </c>
      <c t="s" s="4" r="C28">
        <v>270</v>
      </c>
    </row>
    <row spans="1:3" r="29">
      <c t="s" s="4" r="A29">
        <v>271</v>
      </c>
    </row>
    <row spans="1:3" r="30">
      <c t="s" s="3" r="A30">
        <v>256</v>
      </c>
    </row>
    <row spans="1:3" r="31">
      <c t="s" s="4" r="A31">
        <v>257</v>
      </c>
      <c t="n" s="7" r="B31">
        <v>841</v>
      </c>
      <c t="n" s="7" r="C31">
        <v>841</v>
      </c>
    </row>
    <row spans="1:3" r="32">
      <c t="s" s="4" r="A32">
        <v>258</v>
      </c>
      <c t="n" s="6" r="B32">
        <v>-721</v>
      </c>
      <c t="n" s="6" r="C32">
        <v>-660</v>
      </c>
    </row>
    <row spans="1:3" r="33">
      <c t="s" s="4" r="A33">
        <v>259</v>
      </c>
      <c t="n" s="7" r="B33">
        <v>120</v>
      </c>
      <c t="n" s="7" r="C33">
        <v>181</v>
      </c>
    </row>
    <row spans="1:3" r="34">
      <c t="s" s="4" r="A34">
        <v>262</v>
      </c>
      <c t="s" s="4" r="B34">
        <v>270</v>
      </c>
      <c t="s" s="4" r="C3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2</v>
      </c>
      <c t="s" s="2" r="B1">
        <v>2</v>
      </c>
      <c t="s" s="2" r="C1">
        <v>25</v>
      </c>
    </row>
    <row spans="1:3" r="2">
      <c t="s" s="3" r="A2">
        <v>256</v>
      </c>
    </row>
    <row spans="1:3" r="3">
      <c t="n" s="6" r="A3">
        <v>2016</v>
      </c>
      <c t="n" s="7" r="B3">
        <v>482</v>
      </c>
    </row>
    <row spans="1:3" r="4">
      <c t="n" s="6" r="A4">
        <v>2017</v>
      </c>
      <c t="n" s="6" r="B4">
        <v>548</v>
      </c>
    </row>
    <row spans="1:3" r="5">
      <c t="n" s="6" r="A5">
        <v>2018</v>
      </c>
      <c t="n" s="6" r="B5">
        <v>455</v>
      </c>
    </row>
    <row spans="1:3" r="6">
      <c t="n" s="6" r="A6">
        <v>2019</v>
      </c>
      <c t="n" s="6" r="B6">
        <v>455</v>
      </c>
    </row>
    <row spans="1:3" r="7">
      <c t="n" s="6" r="A7">
        <v>2020</v>
      </c>
      <c t="n" s="6" r="B7">
        <v>440</v>
      </c>
    </row>
    <row spans="1:3" r="8">
      <c t="s" s="4" r="A8">
        <v>273</v>
      </c>
      <c t="n" s="6" r="B8">
        <v>1754</v>
      </c>
    </row>
    <row spans="1:3" r="9">
      <c t="s" s="4" r="A9">
        <v>274</v>
      </c>
      <c t="n" s="7" r="B9">
        <v>4134</v>
      </c>
      <c t="n" s="7" r="C9">
        <v>46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spans="1:5" r="1">
      <c t="s" s="1" r="A1">
        <v>275</v>
      </c>
      <c t="s" s="2" r="B1">
        <v>64</v>
      </c>
      <c t="s" s="2" r="C1">
        <v>1</v>
      </c>
    </row>
    <row spans="1:5" r="2">
      <c t="s" s="2" r="B2">
        <v>2</v>
      </c>
      <c t="s" s="2" r="C2">
        <v>2</v>
      </c>
      <c t="s" s="2" r="D2">
        <v>208</v>
      </c>
      <c t="s" s="2" r="E2">
        <v>25</v>
      </c>
    </row>
    <row spans="1:5" r="3">
      <c t="s" s="3" r="A3">
        <v>256</v>
      </c>
    </row>
    <row spans="1:5" r="4">
      <c t="s" s="4" r="A4">
        <v>276</v>
      </c>
      <c t="n" s="7" r="B4">
        <v>300</v>
      </c>
      <c t="n" s="7" r="C4">
        <v>500</v>
      </c>
    </row>
    <row spans="1:5" r="5">
      <c t="s" s="4" r="A5">
        <v>36</v>
      </c>
      <c t="n" s="7" r="B5">
        <v>34299</v>
      </c>
      <c t="n" s="7" r="C5">
        <v>34299</v>
      </c>
      <c t="n" s="7" r="D5">
        <v>18233</v>
      </c>
      <c t="n" s="7" r="E5">
        <v>160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77</v>
      </c>
      <c t="s" s="2" r="B1">
        <v>2</v>
      </c>
      <c t="s" s="2" r="C1">
        <v>25</v>
      </c>
    </row>
    <row spans="1:3" r="2">
      <c t="s" s="3" r="A2">
        <v>278</v>
      </c>
    </row>
    <row spans="1:3" r="3">
      <c t="s" s="4" r="A3">
        <v>279</v>
      </c>
      <c t="n" s="7" r="B3">
        <v>766</v>
      </c>
      <c t="n" s="7" r="C3">
        <v>722</v>
      </c>
    </row>
    <row spans="1:3" r="4">
      <c t="s" s="4" r="A4">
        <v>280</v>
      </c>
      <c t="n" s="6" r="B4">
        <v>412</v>
      </c>
      <c t="n" s="6" r="C4">
        <v>400</v>
      </c>
    </row>
    <row spans="1:3" r="5">
      <c t="s" s="4" r="A5">
        <v>281</v>
      </c>
      <c t="n" s="6" r="B5">
        <v>129</v>
      </c>
      <c t="n" s="6" r="C5">
        <v>152</v>
      </c>
    </row>
    <row spans="1:3" r="6">
      <c t="s" s="4" r="A6">
        <v>282</v>
      </c>
      <c t="n" s="6" r="B6">
        <v>-64</v>
      </c>
      <c t="n" s="6" r="C6">
        <v>-86</v>
      </c>
    </row>
    <row spans="1:3" r="7">
      <c t="s" s="4" r="A7">
        <v>274</v>
      </c>
      <c t="n" s="7" r="B7">
        <v>1243</v>
      </c>
      <c t="n" s="7" r="C7">
        <v>11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3</v>
      </c>
      <c t="s" s="2" r="B1">
        <v>2</v>
      </c>
      <c t="s" s="2" r="C1">
        <v>25</v>
      </c>
    </row>
    <row spans="1:3" r="2">
      <c t="s" s="3" r="A2">
        <v>284</v>
      </c>
    </row>
    <row spans="1:3" r="3">
      <c t="s" s="4" r="A3">
        <v>285</v>
      </c>
      <c t="n" s="7" r="B3">
        <v>57</v>
      </c>
      <c t="n" s="7" r="C3">
        <v>57</v>
      </c>
    </row>
    <row spans="1:3" r="4">
      <c t="s" s="4" r="A4">
        <v>286</v>
      </c>
      <c t="n" s="6" r="B4">
        <v>30</v>
      </c>
      <c t="n" s="6" r="C4">
        <v>221</v>
      </c>
    </row>
    <row spans="1:3" r="5">
      <c t="s" s="4" r="A5">
        <v>287</v>
      </c>
      <c t="n" s="6" r="B5">
        <v>44</v>
      </c>
      <c t="n" s="6" r="C5">
        <v>63</v>
      </c>
    </row>
    <row spans="1:3" r="6">
      <c t="s" s="4" r="A6">
        <v>288</v>
      </c>
      <c t="n" s="6" r="B6">
        <v>129</v>
      </c>
      <c t="n" s="6" r="C6">
        <v>176</v>
      </c>
    </row>
    <row spans="1:3" r="7">
      <c t="s" s="4" r="A7">
        <v>289</v>
      </c>
      <c t="n" s="6" r="B7">
        <v>494</v>
      </c>
      <c t="n" s="6" r="C7">
        <v>0</v>
      </c>
    </row>
    <row spans="1:3" r="8">
      <c t="s" s="4" r="A8">
        <v>290</v>
      </c>
      <c t="n" s="6" r="B8">
        <v>4793</v>
      </c>
      <c t="n" s="6" r="C8">
        <v>0</v>
      </c>
    </row>
    <row spans="1:3" r="9">
      <c t="s" s="4" r="A9">
        <v>291</v>
      </c>
      <c t="n" s="6" r="B9">
        <v>16</v>
      </c>
      <c t="n" s="6" r="C9">
        <v>597</v>
      </c>
    </row>
    <row spans="1:3" r="10">
      <c t="s" s="4" r="A10">
        <v>274</v>
      </c>
      <c t="n" s="7" r="B10">
        <v>5563</v>
      </c>
      <c t="n" s="7" r="C10">
        <v>11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s="1" r="A1">
        <v>292</v>
      </c>
      <c t="s" s="2" r="B1">
        <v>250</v>
      </c>
    </row>
    <row spans="1:2" r="2">
      <c t="s" s="3" r="A2">
        <v>293</v>
      </c>
    </row>
    <row spans="1:2" r="3">
      <c t="n" s="6" r="A3">
        <v>2016</v>
      </c>
      <c t="n" s="7" r="B3">
        <v>3138</v>
      </c>
    </row>
    <row spans="1:2" r="4">
      <c t="n" s="6" r="A4">
        <v>2017</v>
      </c>
      <c t="n" s="6" r="B4">
        <v>3831</v>
      </c>
    </row>
    <row spans="1:2" r="5">
      <c t="n" s="6" r="A5">
        <v>2018</v>
      </c>
      <c t="n" s="6" r="B5">
        <v>1398</v>
      </c>
    </row>
    <row spans="1:2" r="6">
      <c t="n" s="6" r="A6">
        <v>2019</v>
      </c>
      <c t="n" s="6" r="B6">
        <v>1096</v>
      </c>
    </row>
    <row spans="1:2" r="7">
      <c t="s" s="4" r="A7">
        <v>274</v>
      </c>
      <c t="n" s="7" r="B7">
        <v>94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294</v>
      </c>
      <c t="s" s="2" r="B1">
        <v>228</v>
      </c>
    </row>
    <row spans="1:4" r="2">
      <c t="s" s="2" r="B2">
        <v>208</v>
      </c>
      <c t="s" s="2" r="C2">
        <v>2</v>
      </c>
      <c t="s" s="2" r="D2">
        <v>295</v>
      </c>
    </row>
    <row spans="1:4" r="3">
      <c t="s" s="3" r="A3">
        <v>293</v>
      </c>
    </row>
    <row spans="1:4" r="4">
      <c t="s" s="4" r="A4">
        <v>296</v>
      </c>
      <c t="n" s="9" r="C4">
        <v>0.7</v>
      </c>
    </row>
    <row spans="1:4" r="5">
      <c t="s" s="4" r="A5">
        <v>297</v>
      </c>
      <c t="n" s="10" r="C5">
        <v>9.4</v>
      </c>
    </row>
    <row spans="1:4" r="6">
      <c t="s" s="4" r="A6">
        <v>298</v>
      </c>
      <c t="n" s="7" r="B6">
        <v>25</v>
      </c>
      <c t="n" s="10" r="C6">
        <v>14.7</v>
      </c>
    </row>
    <row spans="1:4" r="7">
      <c t="s" s="4" r="A7">
        <v>299</v>
      </c>
    </row>
    <row spans="1:4" r="8">
      <c t="s" s="3" r="A8">
        <v>293</v>
      </c>
    </row>
    <row spans="1:4" r="9">
      <c t="s" s="4" r="A9">
        <v>300</v>
      </c>
      <c t="s" s="4" r="B9">
        <v>301</v>
      </c>
    </row>
    <row spans="1:4" r="10">
      <c t="s" s="4" r="A10">
        <v>302</v>
      </c>
      <c t="s" s="4" r="B10">
        <v>303</v>
      </c>
    </row>
    <row spans="1:4" r="11">
      <c t="s" s="4" r="A11">
        <v>304</v>
      </c>
    </row>
    <row spans="1:4" r="12">
      <c t="s" s="3" r="A12">
        <v>293</v>
      </c>
    </row>
    <row spans="1:4" r="13">
      <c t="s" s="4" r="A13">
        <v>297</v>
      </c>
      <c t="n" s="6" r="C13">
        <v>25</v>
      </c>
    </row>
    <row spans="1:4" r="14">
      <c t="s" s="4" r="A14">
        <v>305</v>
      </c>
    </row>
    <row spans="1:4" r="15">
      <c t="s" s="3" r="A15">
        <v>293</v>
      </c>
    </row>
    <row spans="1:4" r="16">
      <c t="s" s="4" r="A16">
        <v>300</v>
      </c>
      <c t="s" s="4" r="B16">
        <v>306</v>
      </c>
    </row>
    <row spans="1:4" r="17">
      <c t="s" s="4" r="A17">
        <v>298</v>
      </c>
      <c t="n" s="7" r="B17">
        <v>5</v>
      </c>
    </row>
    <row spans="1:4" r="18">
      <c t="s" s="4" r="A18">
        <v>307</v>
      </c>
      <c t="n" s="10" r="B18">
        <v>0.8</v>
      </c>
    </row>
    <row spans="1:4" r="19">
      <c t="s" s="4" r="A19">
        <v>308</v>
      </c>
    </row>
    <row spans="1:4" r="20">
      <c t="s" s="3" r="A20">
        <v>293</v>
      </c>
    </row>
    <row spans="1:4" r="21">
      <c t="s" s="4" r="A21">
        <v>309</v>
      </c>
      <c t="s" s="4" r="D21">
        <v>310</v>
      </c>
    </row>
    <row spans="1:4" r="22">
      <c t="s" s="4" r="A22">
        <v>311</v>
      </c>
      <c t="n" s="10" r="C22">
        <v>4.5</v>
      </c>
    </row>
    <row spans="1:4" r="23">
      <c t="s" s="4" r="A23">
        <v>312</v>
      </c>
    </row>
    <row spans="1:4" r="24">
      <c t="s" s="3" r="A24">
        <v>293</v>
      </c>
    </row>
    <row spans="1:4" r="25">
      <c t="s" s="4" r="A25">
        <v>296</v>
      </c>
      <c t="n" s="7" r="D25">
        <v>6</v>
      </c>
    </row>
    <row spans="1:4" r="26">
      <c t="s" s="4" r="A26">
        <v>313</v>
      </c>
    </row>
    <row spans="1:4" r="27">
      <c t="s" s="3" r="A27">
        <v>293</v>
      </c>
    </row>
    <row spans="1:4" r="28">
      <c t="s" s="4" r="A28">
        <v>297</v>
      </c>
      <c t="n" s="9" r="C28">
        <v>4.2</v>
      </c>
    </row>
    <row spans="1:4" r="29">
      <c t="s" s="4" r="A29">
        <v>314</v>
      </c>
    </row>
    <row spans="1:4" r="30">
      <c t="s" s="3" r="A30">
        <v>293</v>
      </c>
    </row>
    <row spans="1:4" r="31">
      <c t="s" s="4" r="A31">
        <v>298</v>
      </c>
      <c t="n" s="9" r="B31">
        <v>1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64</v>
      </c>
      <c t="s" s="2" r="D1">
        <v>1</v>
      </c>
    </row>
    <row spans="1:5" r="2">
      <c t="s" s="2" r="B2">
        <v>2</v>
      </c>
      <c t="s" s="2" r="C2">
        <v>65</v>
      </c>
      <c t="s" s="2" r="D2">
        <v>2</v>
      </c>
      <c t="s" s="2" r="E2">
        <v>65</v>
      </c>
    </row>
    <row spans="1:5" r="3">
      <c t="s" s="3" r="A3">
        <v>316</v>
      </c>
    </row>
    <row spans="1:5" r="4">
      <c t="s" s="4" r="A4">
        <v>317</v>
      </c>
      <c t="n" s="6" r="B4">
        <v>9850</v>
      </c>
      <c t="n" s="6" r="C4">
        <v>9775</v>
      </c>
      <c t="n" s="6" r="D4">
        <v>9831</v>
      </c>
      <c t="n" s="6" r="E4">
        <v>9742</v>
      </c>
    </row>
    <row spans="1:5" r="5">
      <c t="s" s="4" r="A5">
        <v>318</v>
      </c>
      <c t="n" s="6" r="B5">
        <v>0</v>
      </c>
      <c t="n" s="6" r="C5">
        <v>46</v>
      </c>
      <c t="n" s="6" r="D5">
        <v>0</v>
      </c>
      <c t="n" s="6" r="E5">
        <v>41</v>
      </c>
    </row>
    <row spans="1:5" r="6">
      <c t="s" s="4" r="A6">
        <v>319</v>
      </c>
      <c t="n" s="6" r="B6">
        <v>9850</v>
      </c>
      <c t="n" s="6" r="C6">
        <v>9821</v>
      </c>
      <c t="n" s="6" r="D6">
        <v>9831</v>
      </c>
      <c t="n" s="6" r="E6">
        <v>97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v>
      </c>
      <c t="s" s="2" r="C1">
        <v>64</v>
      </c>
      <c t="s" s="2" r="E1">
        <v>1</v>
      </c>
    </row>
    <row spans="1:6" r="2">
      <c t="s" s="2" r="C2">
        <v>2</v>
      </c>
      <c t="s" s="2" r="D2">
        <v>65</v>
      </c>
      <c t="s" s="2" r="E2">
        <v>2</v>
      </c>
      <c t="s" s="2" r="F2">
        <v>65</v>
      </c>
    </row>
    <row spans="1:6" r="3">
      <c t="s" s="4" r="A3">
        <v>66</v>
      </c>
      <c t="n" s="7" r="C3">
        <v>47337</v>
      </c>
      <c t="n" s="7" r="D3">
        <v>34162</v>
      </c>
      <c t="n" s="7" r="E3">
        <v>92242</v>
      </c>
      <c t="n" s="7" r="F3">
        <v>63748</v>
      </c>
    </row>
    <row spans="1:6" r="4">
      <c t="s" s="4" r="A4">
        <v>67</v>
      </c>
      <c t="n" s="6" r="C4">
        <v>29351</v>
      </c>
      <c t="n" s="6" r="D4">
        <v>17031</v>
      </c>
      <c t="n" s="6" r="E4">
        <v>59118</v>
      </c>
      <c t="n" s="6" r="F4">
        <v>29258</v>
      </c>
    </row>
    <row spans="1:6" r="5">
      <c t="s" s="4" r="A5">
        <v>68</v>
      </c>
      <c t="n" s="6" r="C5">
        <v>14366</v>
      </c>
      <c t="n" s="6" r="D5">
        <v>13682</v>
      </c>
      <c t="n" s="6" r="E5">
        <v>27192</v>
      </c>
      <c t="n" s="6" r="F5">
        <v>28434</v>
      </c>
    </row>
    <row spans="1:6" r="6">
      <c t="s" s="4" r="A6">
        <v>69</v>
      </c>
      <c t="s" s="4" r="B6">
        <v>70</v>
      </c>
      <c t="n" s="6" r="C6">
        <v>3620</v>
      </c>
      <c t="n" s="6" r="D6">
        <v>3449</v>
      </c>
      <c t="n" s="6" r="E6">
        <v>5932</v>
      </c>
      <c t="n" s="6" r="F6">
        <v>6056</v>
      </c>
    </row>
    <row spans="1:6" r="7">
      <c t="s" s="4" r="A7">
        <v>71</v>
      </c>
      <c t="n" s="6" r="C7">
        <v>3317</v>
      </c>
      <c t="n" s="6" r="D7">
        <v>2925</v>
      </c>
      <c t="n" s="6" r="E7">
        <v>6170</v>
      </c>
      <c t="n" s="6" r="F7">
        <v>5616</v>
      </c>
    </row>
    <row spans="1:6" r="8">
      <c t="s" s="4" r="A8">
        <v>72</v>
      </c>
      <c t="n" s="6" r="C8">
        <v>303</v>
      </c>
      <c t="n" s="6" r="D8">
        <v>524</v>
      </c>
      <c t="n" s="6" r="E8">
        <v>-238</v>
      </c>
      <c t="n" s="6" r="F8">
        <v>440</v>
      </c>
    </row>
    <row spans="1:6" r="9">
      <c t="s" s="3" r="A9">
        <v>73</v>
      </c>
    </row>
    <row spans="1:6" r="10">
      <c t="s" s="4" r="A10">
        <v>74</v>
      </c>
      <c t="n" s="6" r="C10">
        <v>176</v>
      </c>
      <c t="n" s="6" r="D10">
        <v>142</v>
      </c>
      <c t="n" s="6" r="E10">
        <v>351</v>
      </c>
      <c t="n" s="6" r="F10">
        <v>198</v>
      </c>
    </row>
    <row spans="1:6" r="11">
      <c t="s" s="4" r="A11">
        <v>75</v>
      </c>
      <c t="n" s="6" r="C11">
        <v>127</v>
      </c>
      <c t="n" s="6" r="D11">
        <v>382</v>
      </c>
      <c t="n" s="6" r="E11">
        <v>-589</v>
      </c>
      <c t="n" s="6" r="F11">
        <v>242</v>
      </c>
    </row>
    <row spans="1:6" r="12">
      <c t="s" s="4" r="A12">
        <v>76</v>
      </c>
      <c t="n" s="6" r="C12">
        <v>62</v>
      </c>
      <c t="n" s="6" r="D12">
        <v>105</v>
      </c>
      <c t="n" s="6" r="E12">
        <v>-224</v>
      </c>
      <c t="n" s="6" r="F12">
        <v>52</v>
      </c>
    </row>
    <row spans="1:6" r="13">
      <c t="s" s="4" r="A13">
        <v>77</v>
      </c>
      <c t="n" s="7" r="C13">
        <v>65</v>
      </c>
      <c t="n" s="7" r="D13">
        <v>277</v>
      </c>
      <c t="n" s="7" r="E13">
        <v>-365</v>
      </c>
      <c t="n" s="7" r="F13">
        <v>190</v>
      </c>
    </row>
    <row spans="1:6" r="14">
      <c t="s" s="4" r="A14">
        <v>78</v>
      </c>
      <c t="n" s="8" r="C14">
        <v>0.01</v>
      </c>
      <c t="n" s="8" r="D14">
        <v>0.03</v>
      </c>
      <c t="n" s="8" r="E14">
        <v>-0.04</v>
      </c>
      <c t="n" s="8" r="F14">
        <v>0.02</v>
      </c>
    </row>
    <row spans="1:6" r="15">
      <c t="s" s="4" r="A15">
        <v>79</v>
      </c>
      <c t="n" s="6" r="C15">
        <v>9850</v>
      </c>
      <c t="n" s="6" r="D15">
        <v>9775</v>
      </c>
      <c t="n" s="6" r="E15">
        <v>9831</v>
      </c>
      <c t="n" s="6" r="F15">
        <v>9742</v>
      </c>
    </row>
    <row spans="1:6" r="16">
      <c t="s" s="4" r="A16">
        <v>80</v>
      </c>
      <c t="n" s="6" r="C16">
        <v>9850</v>
      </c>
      <c t="n" s="6" r="D16">
        <v>9821</v>
      </c>
      <c t="n" s="6" r="E16">
        <v>9831</v>
      </c>
      <c t="n" s="6" r="F16">
        <v>9783</v>
      </c>
    </row>
    <row spans="1:6" r="17">
      <c t="n" r="A17"/>
    </row>
    <row spans="1:6" r="18">
      <c t="s" s="4" r="A18">
        <v>70</v>
      </c>
      <c t="s" s="4" r="B18">
        <v>81</v>
      </c>
    </row>
  </sheetData>
  <mergeCells count="5">
    <mergeCell ref="A1:B2"/>
    <mergeCell ref="C1:D1"/>
    <mergeCell ref="E1:F1"/>
    <mergeCell ref="A17:E17"/>
    <mergeCell ref="B18:E1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320</v>
      </c>
      <c t="s" s="2" r="B1">
        <v>64</v>
      </c>
      <c t="s" s="2" r="C1">
        <v>1</v>
      </c>
    </row>
    <row spans="1:4" r="2">
      <c t="s" s="2" r="B2">
        <v>2</v>
      </c>
      <c t="s" s="2" r="C2">
        <v>2</v>
      </c>
      <c t="s" s="2" r="D2">
        <v>65</v>
      </c>
    </row>
    <row spans="1:4" r="3">
      <c t="s" s="3" r="A3">
        <v>321</v>
      </c>
    </row>
    <row spans="1:4" r="4">
      <c t="s" s="4" r="A4">
        <v>322</v>
      </c>
      <c t="n" s="6" r="C4">
        <v>220000</v>
      </c>
    </row>
    <row spans="1:4" r="5">
      <c t="s" s="4" r="A5">
        <v>323</v>
      </c>
      <c t="n" s="7" r="C5">
        <v>90000</v>
      </c>
      <c t="n" s="7" r="D5">
        <v>222000</v>
      </c>
    </row>
    <row spans="1:4" r="6">
      <c t="s" s="4" r="A6">
        <v>324</v>
      </c>
    </row>
    <row spans="1:4" r="7">
      <c t="s" s="3" r="A7">
        <v>321</v>
      </c>
    </row>
    <row spans="1:4" r="8">
      <c t="s" s="4" r="A8">
        <v>322</v>
      </c>
      <c t="n" s="6" r="C8">
        <v>524103</v>
      </c>
    </row>
    <row spans="1:4" r="9">
      <c t="s" s="4" r="A9">
        <v>325</v>
      </c>
      <c t="n" s="6" r="B9">
        <v>478897</v>
      </c>
      <c t="n" s="6" r="C9">
        <v>478897</v>
      </c>
    </row>
    <row spans="1:4" r="10">
      <c t="s" s="4" r="A10">
        <v>326</v>
      </c>
    </row>
    <row spans="1:4" r="11">
      <c t="s" s="3" r="A11">
        <v>321</v>
      </c>
    </row>
    <row spans="1:4" r="12">
      <c t="s" s="4" r="A12">
        <v>323</v>
      </c>
      <c t="n" s="7" r="C12">
        <v>90000</v>
      </c>
      <c t="n" s="7" r="D12">
        <v>222000</v>
      </c>
    </row>
    <row spans="1:4" r="13">
      <c t="s" s="4" r="A13">
        <v>327</v>
      </c>
    </row>
    <row spans="1:4" r="14">
      <c t="s" s="3" r="A14">
        <v>321</v>
      </c>
    </row>
    <row spans="1:4" r="15">
      <c t="s" s="4" r="A15">
        <v>322</v>
      </c>
      <c t="n" s="6" r="C15">
        <v>66500</v>
      </c>
    </row>
    <row spans="1:4" r="16">
      <c t="s" s="4" r="A16">
        <v>328</v>
      </c>
      <c t="n" s="7" r="B16">
        <v>64000</v>
      </c>
      <c t="n" s="7" r="C16">
        <v>96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329</v>
      </c>
      <c t="s" s="2" r="B1">
        <v>1</v>
      </c>
    </row>
    <row spans="1:4" r="2">
      <c t="s" s="2" r="B2">
        <v>2</v>
      </c>
      <c t="s" s="2" r="C2">
        <v>65</v>
      </c>
      <c t="s" s="2" r="D2">
        <v>25</v>
      </c>
    </row>
    <row spans="1:4" r="3">
      <c t="s" s="3" r="A3">
        <v>330</v>
      </c>
    </row>
    <row spans="1:4" r="4">
      <c t="s" s="4" r="A4">
        <v>331</v>
      </c>
      <c t="n" s="9" r="B4">
        <v>1.9</v>
      </c>
      <c t="n" s="9" r="D4">
        <v>1.8</v>
      </c>
    </row>
    <row spans="1:4" r="5">
      <c t="s" s="4" r="A5">
        <v>332</v>
      </c>
      <c t="n" s="9" r="B5">
        <v>0.2</v>
      </c>
      <c t="n" s="9" r="D5">
        <v>0.8</v>
      </c>
    </row>
    <row spans="1:4" r="6">
      <c t="s" s="4" r="A6">
        <v>333</v>
      </c>
      <c t="s" s="4" r="B6">
        <v>334</v>
      </c>
      <c t="s" s="4" r="C6">
        <v>3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64</v>
      </c>
      <c t="s" s="2" r="D1">
        <v>1</v>
      </c>
    </row>
    <row spans="1:5" r="2">
      <c t="s" s="2" r="B2">
        <v>2</v>
      </c>
      <c t="s" s="2" r="C2">
        <v>65</v>
      </c>
      <c t="s" s="2" r="D2">
        <v>2</v>
      </c>
      <c t="s" s="2" r="E2">
        <v>65</v>
      </c>
    </row>
    <row spans="1:5" r="3">
      <c t="s" s="3" r="A3">
        <v>83</v>
      </c>
    </row>
    <row spans="1:5" r="4">
      <c t="s" s="4" r="A4">
        <v>84</v>
      </c>
      <c t="n" s="7" r="B4">
        <v>65</v>
      </c>
      <c t="n" s="7" r="C4">
        <v>277</v>
      </c>
      <c t="n" s="7" r="D4">
        <v>-365</v>
      </c>
      <c t="n" s="7" r="E4">
        <v>190</v>
      </c>
    </row>
    <row spans="1:5" r="5">
      <c t="s" s="4" r="A5">
        <v>85</v>
      </c>
      <c t="n" s="6" r="B5">
        <v>-78</v>
      </c>
      <c t="n" s="6" r="C5">
        <v>-132</v>
      </c>
      <c t="n" s="6" r="D5">
        <v>-182</v>
      </c>
      <c t="n" s="6" r="E5">
        <v>-214</v>
      </c>
    </row>
    <row spans="1:5" r="6">
      <c t="s" s="4" r="A6">
        <v>86</v>
      </c>
      <c t="n" s="7" r="B6">
        <v>-13</v>
      </c>
      <c t="n" s="7" r="C6">
        <v>145</v>
      </c>
      <c t="n" s="7" r="D6">
        <v>-547</v>
      </c>
      <c t="n" s="7" r="E6">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5</v>
      </c>
    </row>
    <row spans="1:3" r="3">
      <c t="s" s="3" r="A3">
        <v>88</v>
      </c>
    </row>
    <row spans="1:3" r="4">
      <c t="s" s="4" r="A4">
        <v>89</v>
      </c>
      <c t="n" s="7" r="B4">
        <v>-365</v>
      </c>
      <c t="n" s="7" r="C4">
        <v>190</v>
      </c>
    </row>
    <row spans="1:3" r="5">
      <c t="s" s="3" r="A5">
        <v>90</v>
      </c>
    </row>
    <row spans="1:3" r="6">
      <c t="s" s="4" r="A6">
        <v>91</v>
      </c>
      <c t="n" s="6" r="B6">
        <v>1065</v>
      </c>
      <c t="n" s="6" r="C6">
        <v>1318</v>
      </c>
    </row>
    <row spans="1:3" r="7">
      <c t="s" s="4" r="A7">
        <v>92</v>
      </c>
      <c t="n" s="6" r="B7">
        <v>412</v>
      </c>
      <c t="n" s="6" r="C7">
        <v>-93</v>
      </c>
    </row>
    <row spans="1:3" r="8">
      <c t="s" s="4" r="A8">
        <v>93</v>
      </c>
      <c t="n" s="6" r="B8">
        <v>0</v>
      </c>
      <c t="n" s="6" r="C8">
        <v>-16</v>
      </c>
    </row>
    <row spans="1:3" r="9">
      <c t="s" s="4" r="A9">
        <v>31</v>
      </c>
      <c t="n" s="6" r="B9">
        <v>-81</v>
      </c>
      <c t="n" s="6" r="C9">
        <v>36</v>
      </c>
    </row>
    <row spans="1:3" r="10">
      <c t="s" s="4" r="A10">
        <v>94</v>
      </c>
      <c t="n" s="6" r="B10">
        <v>90</v>
      </c>
      <c t="n" s="6" r="C10">
        <v>222</v>
      </c>
    </row>
    <row spans="1:3" r="11">
      <c t="s" s="3" r="A11">
        <v>95</v>
      </c>
    </row>
    <row spans="1:3" r="12">
      <c t="s" s="4" r="A12">
        <v>96</v>
      </c>
      <c t="n" s="6" r="B12">
        <v>17977</v>
      </c>
      <c t="n" s="6" r="C12">
        <v>-3217</v>
      </c>
    </row>
    <row spans="1:3" r="13">
      <c t="s" s="4" r="A13">
        <v>97</v>
      </c>
      <c t="n" s="6" r="B13">
        <v>-813</v>
      </c>
      <c t="n" s="6" r="C13">
        <v>0</v>
      </c>
    </row>
    <row spans="1:3" r="14">
      <c t="s" s="4" r="A14">
        <v>98</v>
      </c>
      <c t="n" s="6" r="B14">
        <v>-134</v>
      </c>
      <c t="n" s="6" r="C14">
        <v>-257</v>
      </c>
    </row>
    <row spans="1:3" r="15">
      <c t="s" s="4" r="A15">
        <v>99</v>
      </c>
      <c t="n" s="6" r="B15">
        <v>-18544</v>
      </c>
      <c t="n" s="6" r="C15">
        <v>-1508</v>
      </c>
    </row>
    <row spans="1:3" r="16">
      <c t="s" s="4" r="A16">
        <v>100</v>
      </c>
      <c t="n" s="6" r="B16">
        <v>-1203</v>
      </c>
      <c t="n" s="6" r="C16">
        <v>-520</v>
      </c>
    </row>
    <row spans="1:3" r="17">
      <c t="s" s="4" r="A17">
        <v>101</v>
      </c>
      <c t="n" s="6" r="B17">
        <v>1152</v>
      </c>
      <c t="n" s="6" r="C17">
        <v>65</v>
      </c>
    </row>
    <row spans="1:3" r="18">
      <c t="s" s="4" r="A18">
        <v>102</v>
      </c>
      <c t="n" s="6" r="B18">
        <v>1559</v>
      </c>
      <c t="n" s="6" r="C18">
        <v>-946</v>
      </c>
    </row>
    <row spans="1:3" r="19">
      <c t="s" s="4" r="A19">
        <v>103</v>
      </c>
      <c t="n" s="6" r="B19">
        <v>1114</v>
      </c>
      <c t="n" s="6" r="C19">
        <v>-4726</v>
      </c>
    </row>
    <row spans="1:3" r="20">
      <c t="s" s="3" r="A20">
        <v>104</v>
      </c>
    </row>
    <row spans="1:3" r="21">
      <c t="s" s="4" r="A21">
        <v>105</v>
      </c>
      <c t="n" s="6" r="B21">
        <v>-287</v>
      </c>
      <c t="n" s="6" r="C21">
        <v>-411</v>
      </c>
    </row>
    <row spans="1:3" r="22">
      <c t="s" s="4" r="A22">
        <v>106</v>
      </c>
      <c t="n" s="6" r="B22">
        <v>-10460</v>
      </c>
      <c t="n" s="6" r="C22">
        <v>0</v>
      </c>
    </row>
    <row spans="1:3" r="23">
      <c t="s" s="4" r="A23">
        <v>107</v>
      </c>
      <c t="n" s="6" r="B23">
        <v>0</v>
      </c>
      <c t="n" s="6" r="C23">
        <v>-6544</v>
      </c>
    </row>
    <row spans="1:3" r="24">
      <c t="s" s="4" r="A24">
        <v>108</v>
      </c>
      <c t="n" s="6" r="B24">
        <v>0</v>
      </c>
      <c t="n" s="6" r="C24">
        <v>-23</v>
      </c>
    </row>
    <row spans="1:3" r="25">
      <c t="s" s="4" r="A25">
        <v>109</v>
      </c>
      <c t="n" s="6" r="B25">
        <v>-10747</v>
      </c>
      <c t="n" s="6" r="C25">
        <v>-6978</v>
      </c>
    </row>
    <row spans="1:3" r="26">
      <c t="s" s="3" r="A26">
        <v>110</v>
      </c>
    </row>
    <row spans="1:3" r="27">
      <c t="s" s="4" r="A27">
        <v>111</v>
      </c>
      <c t="n" s="6" r="B27">
        <v>25348</v>
      </c>
      <c t="n" s="6" r="C27">
        <v>394</v>
      </c>
    </row>
    <row spans="1:3" r="28">
      <c t="s" s="4" r="A28">
        <v>112</v>
      </c>
      <c t="n" s="6" r="B28">
        <v>-10687</v>
      </c>
      <c t="n" s="6" r="C28">
        <v>0</v>
      </c>
    </row>
    <row spans="1:3" r="29">
      <c t="s" s="4" r="A29">
        <v>113</v>
      </c>
      <c t="n" s="6" r="B29">
        <v>0</v>
      </c>
      <c t="n" s="6" r="C29">
        <v>4000</v>
      </c>
    </row>
    <row spans="1:3" r="30">
      <c t="s" s="4" r="A30">
        <v>114</v>
      </c>
      <c t="n" s="6" r="B30">
        <v>-3644</v>
      </c>
      <c t="n" s="6" r="C30">
        <v>-808</v>
      </c>
    </row>
    <row spans="1:3" r="31">
      <c t="s" s="4" r="A31">
        <v>115</v>
      </c>
      <c t="n" s="6" r="B31">
        <v>1667</v>
      </c>
      <c t="n" s="6" r="C31">
        <v>0</v>
      </c>
    </row>
    <row spans="1:3" r="32">
      <c t="s" s="4" r="A32">
        <v>116</v>
      </c>
      <c t="n" s="6" r="B32">
        <v>-1447</v>
      </c>
      <c t="n" s="6" r="C32">
        <v>-1379</v>
      </c>
    </row>
    <row spans="1:3" r="33">
      <c t="s" s="4" r="A33">
        <v>117</v>
      </c>
      <c t="n" s="6" r="B33">
        <v>-15</v>
      </c>
      <c t="n" s="6" r="C33">
        <v>-56</v>
      </c>
    </row>
    <row spans="1:3" r="34">
      <c t="s" s="4" r="A34">
        <v>118</v>
      </c>
      <c t="n" s="6" r="B34">
        <v>11220</v>
      </c>
      <c t="n" s="6" r="C34">
        <v>2151</v>
      </c>
    </row>
    <row spans="1:3" r="35">
      <c t="s" s="4" r="A35">
        <v>119</v>
      </c>
      <c t="n" s="6" r="B35">
        <v>22</v>
      </c>
      <c t="n" s="6" r="C35">
        <v>44</v>
      </c>
    </row>
    <row spans="1:3" r="36">
      <c t="s" s="4" r="A36">
        <v>120</v>
      </c>
      <c t="n" s="6" r="B36">
        <v>1609</v>
      </c>
      <c t="n" s="6" r="C36">
        <v>-9509</v>
      </c>
    </row>
    <row spans="1:3" r="37">
      <c t="s" s="4" r="A37">
        <v>121</v>
      </c>
      <c t="n" s="6" r="B37">
        <v>2109</v>
      </c>
      <c t="n" s="6" r="C37">
        <v>9674</v>
      </c>
    </row>
    <row spans="1:3" r="38">
      <c t="s" s="4" r="A38">
        <v>122</v>
      </c>
      <c t="n" s="6" r="B38">
        <v>3718</v>
      </c>
      <c t="n" s="6" r="C38">
        <v>165</v>
      </c>
    </row>
    <row spans="1:3" r="39">
      <c t="s" s="3" r="A39">
        <v>123</v>
      </c>
    </row>
    <row spans="1:3" r="40">
      <c t="s" s="4" r="A40">
        <v>124</v>
      </c>
      <c t="n" s="6" r="B40">
        <v>0</v>
      </c>
      <c t="n" s="6" r="C40">
        <v>6000</v>
      </c>
    </row>
    <row spans="1:3" r="41">
      <c t="s" s="4" r="A41">
        <v>125</v>
      </c>
      <c t="n" s="6" r="B41">
        <v>9500</v>
      </c>
      <c t="n" s="6" r="C41">
        <v>0</v>
      </c>
    </row>
    <row spans="1:3" r="42">
      <c t="s" s="4" r="A42">
        <v>126</v>
      </c>
      <c t="n" s="6" r="B42">
        <v>359</v>
      </c>
      <c t="n" s="6" r="C42">
        <v>198</v>
      </c>
    </row>
    <row spans="1:3" r="43">
      <c t="s" s="4" r="A43">
        <v>127</v>
      </c>
      <c t="n" s="7" r="B43">
        <v>30</v>
      </c>
      <c t="n" s="7" r="C43">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SEGMENTS</vt:lpstr>
      <vt:lpstr>ACQUISITIONS</vt:lpstr>
      <vt:lpstr>ACCOUNTS RECEIVABLE</vt:lpstr>
      <vt:lpstr>GOODWILL AND INTANGIBLE ASSETS</vt:lpstr>
      <vt:lpstr>INVENTORY</vt:lpstr>
      <vt:lpstr>OTHER CURRENT LIABILITIES</vt:lpstr>
      <vt:lpstr>DEBT</vt:lpstr>
      <vt:lpstr>NET INCOME PER SHARE</vt:lpstr>
      <vt:lpstr>SHARE-BASED COMPENSATION</vt:lpstr>
      <vt:lpstr>INCOME TAXES</vt:lpstr>
      <vt:lpstr>BUSINESS SEGMENTS (Tables)</vt:lpstr>
      <vt:lpstr>ACQUISITIONS (Tables)</vt:lpstr>
      <vt:lpstr>ACCOUNTS RECEIVABLE (Tables)</vt:lpstr>
      <vt:lpstr>GOODWILL AND INTANGIBLE ASSETS </vt:lpstr>
      <vt:lpstr>INVENTORY (Tables)</vt:lpstr>
      <vt:lpstr>OTHER CURRENT LIABILITIES (Tabl</vt:lpstr>
      <vt:lpstr>DEBT (Tables)</vt:lpstr>
      <vt:lpstr>NET INCOME PER SHARE (Tables)</vt:lpstr>
      <vt:lpstr>BUSINESS SEGMENTS (Details)</vt:lpstr>
      <vt:lpstr>ACQUISITIONS (Details)</vt:lpstr>
      <vt:lpstr>ACQUISITIONS (Details 1)</vt:lpstr>
      <vt:lpstr>ACQUISITIONS (Details Textual)</vt:lpstr>
      <vt:lpstr>ACCOUNTS RECEIVABLE (Details)</vt:lpstr>
      <vt:lpstr>GOODWILL AND INTANGIBLE ASSET31</vt:lpstr>
      <vt:lpstr>GOODWILL AND INTANGIBLE ASSET32</vt:lpstr>
      <vt:lpstr>GOODWILL AND INTANGIBLE ASSET33</vt:lpstr>
      <vt:lpstr>GOODWILL AND INTANGIBLE ASSET34</vt:lpstr>
      <vt:lpstr>INVENTORY (Details)</vt:lpstr>
      <vt:lpstr>OTHER CURRENT LIABILITIES (Deta</vt:lpstr>
      <vt:lpstr>DEBT (Details)</vt:lpstr>
      <vt:lpstr>DEBT (Details Textual)</vt:lpstr>
      <vt:lpstr>NET INCOME PER SHARE (Details)</vt:lpstr>
      <vt:lpstr>SHARE-BASED COMPENSATION (Detai</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8:55:01Z</dcterms:created>
  <dcterms:modified xmlns:dcterms="http://purl.org/dc/terms/" xmlns:xsi="http://www.w3.org/2001/XMLSchema-instance" xsi:type="dcterms:W3CDTF">2016-02-16T08:55:01Z</dcterms:modified>
  <dc:title xmlns:dc="http://purl.org/dc/elements/1.1/">Untitled</dc:title>
  <dc:description xmlns:dc="http://purl.org/dc/elements/1.1/"/>
  <dc:subject xmlns:dc="http://purl.org/dc/elements/1.1/"/>
  <cp:keywords/>
  <cp:category/>
</cp:coreProperties>
</file>